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STOCKHOLDERS' EQUI" sheetId="5" state="visible" r:id="rId5"/>
    <sheet xmlns:r="http://schemas.openxmlformats.org/officeDocument/2006/relationships" name="STATEMENTS OF CASH FLOWS (Unaud" sheetId="6" state="visible" r:id="rId6"/>
    <sheet xmlns:r="http://schemas.openxmlformats.org/officeDocument/2006/relationships" name="1. Basis of Presentation - Goin" sheetId="7" state="visible" r:id="rId7"/>
    <sheet xmlns:r="http://schemas.openxmlformats.org/officeDocument/2006/relationships" name="2. Summary of Significant Accou" sheetId="8" state="visible" r:id="rId8"/>
    <sheet xmlns:r="http://schemas.openxmlformats.org/officeDocument/2006/relationships" name="3. Prepaid Expenses and Deposit" sheetId="9" state="visible" r:id="rId9"/>
    <sheet xmlns:r="http://schemas.openxmlformats.org/officeDocument/2006/relationships" name="4. Intangible Assets" sheetId="10" state="visible" r:id="rId10"/>
    <sheet xmlns:r="http://schemas.openxmlformats.org/officeDocument/2006/relationships" name="5. Stock Options" sheetId="11" state="visible" r:id="rId11"/>
    <sheet xmlns:r="http://schemas.openxmlformats.org/officeDocument/2006/relationships" name="6. Warrants" sheetId="12" state="visible" r:id="rId12"/>
    <sheet xmlns:r="http://schemas.openxmlformats.org/officeDocument/2006/relationships" name="7. Stockholders' Equity" sheetId="13" state="visible" r:id="rId13"/>
    <sheet xmlns:r="http://schemas.openxmlformats.org/officeDocument/2006/relationships" name="8. Related Party Transactions a" sheetId="14" state="visible" r:id="rId14"/>
    <sheet xmlns:r="http://schemas.openxmlformats.org/officeDocument/2006/relationships" name="9. Commitments and Contingency" sheetId="15" state="visible" r:id="rId15"/>
    <sheet xmlns:r="http://schemas.openxmlformats.org/officeDocument/2006/relationships" name="2. Summary of Significant Acc_2" sheetId="16" state="visible" r:id="rId16"/>
    <sheet xmlns:r="http://schemas.openxmlformats.org/officeDocument/2006/relationships" name="3. Prepaid Expenses and Depos_2" sheetId="17" state="visible" r:id="rId17"/>
    <sheet xmlns:r="http://schemas.openxmlformats.org/officeDocument/2006/relationships" name="4. Intangible Assets (Tables)" sheetId="18" state="visible" r:id="rId18"/>
    <sheet xmlns:r="http://schemas.openxmlformats.org/officeDocument/2006/relationships" name="5. Stock Options (Tables)" sheetId="19" state="visible" r:id="rId19"/>
    <sheet xmlns:r="http://schemas.openxmlformats.org/officeDocument/2006/relationships" name="6. Warrants (Tables)" sheetId="20" state="visible" r:id="rId20"/>
    <sheet xmlns:r="http://schemas.openxmlformats.org/officeDocument/2006/relationships" name="2. Summary of Significant Acc_3" sheetId="21" state="visible" r:id="rId21"/>
    <sheet xmlns:r="http://schemas.openxmlformats.org/officeDocument/2006/relationships" name="3. Prepaid Expenses and Depos_3" sheetId="22" state="visible" r:id="rId22"/>
    <sheet xmlns:r="http://schemas.openxmlformats.org/officeDocument/2006/relationships" name="4. Intangible Assets (Details)" sheetId="23" state="visible" r:id="rId23"/>
    <sheet xmlns:r="http://schemas.openxmlformats.org/officeDocument/2006/relationships" name="4. Intangible Assets (Details N" sheetId="24" state="visible" r:id="rId24"/>
    <sheet xmlns:r="http://schemas.openxmlformats.org/officeDocument/2006/relationships" name="5. Stock Options (Details)" sheetId="25" state="visible" r:id="rId25"/>
    <sheet xmlns:r="http://schemas.openxmlformats.org/officeDocument/2006/relationships" name="5. Stock Options (Details 1)" sheetId="26" state="visible" r:id="rId26"/>
    <sheet xmlns:r="http://schemas.openxmlformats.org/officeDocument/2006/relationships" name="5. Stock Options (Details 2)" sheetId="27" state="visible" r:id="rId27"/>
    <sheet xmlns:r="http://schemas.openxmlformats.org/officeDocument/2006/relationships" name="5. Stock Options (Details Narra" sheetId="28" state="visible" r:id="rId28"/>
    <sheet xmlns:r="http://schemas.openxmlformats.org/officeDocument/2006/relationships" name="6. Warrants (Details)" sheetId="29" state="visible" r:id="rId29"/>
    <sheet xmlns:r="http://schemas.openxmlformats.org/officeDocument/2006/relationships" name="6. Warrants (Details 1)" sheetId="30" state="visible" r:id="rId30"/>
    <sheet xmlns:r="http://schemas.openxmlformats.org/officeDocument/2006/relationships" name="7. Stockholders' Equity (Detail" sheetId="31" state="visible" r:id="rId31"/>
    <sheet xmlns:r="http://schemas.openxmlformats.org/officeDocument/2006/relationships" name="8. Related Party Transactions_2" sheetId="32" state="visible" r:id="rId32"/>
    <sheet xmlns:r="http://schemas.openxmlformats.org/officeDocument/2006/relationships" name="9. Commitments and Contingency " sheetId="33" state="visible" r:id="rId33"/>
  </sheets>
  <definedNames/>
  <calcPr calcId="124519" fullCalcOnLoad="1"/>
</workbook>
</file>

<file path=xl/sharedStrings.xml><?xml version="1.0" encoding="utf-8"?>
<sst xmlns="http://schemas.openxmlformats.org/spreadsheetml/2006/main" uniqueCount="293">
  <si>
    <t>Document and Entity Information - shares</t>
  </si>
  <si>
    <t>9 Months Ended</t>
  </si>
  <si>
    <t>Sep. 30, 2019</t>
  </si>
  <si>
    <t>Oct. 25, 2019</t>
  </si>
  <si>
    <t>Document and Entity Information [Abstract]</t>
  </si>
  <si>
    <t>Entity Registrant Name</t>
  </si>
  <si>
    <t>ProtoKinetix, Inc.</t>
  </si>
  <si>
    <t>Entity Central Index Key</t>
  </si>
  <si>
    <t>0001128189</t>
  </si>
  <si>
    <t>Document Type</t>
  </si>
  <si>
    <t>10-Q</t>
  </si>
  <si>
    <t>Amendment Flag</t>
  </si>
  <si>
    <t>false</t>
  </si>
  <si>
    <t>Document Period End Date</t>
  </si>
  <si>
    <t>Sep. 30,
		2019</t>
  </si>
  <si>
    <t>Current Fiscal Year End Date</t>
  </si>
  <si>
    <t>--12-31</t>
  </si>
  <si>
    <t>Entity File Number</t>
  </si>
  <si>
    <t>000-32917</t>
  </si>
  <si>
    <t>Entity Filer Category</t>
  </si>
  <si>
    <t>Non-accelerated Filer</t>
  </si>
  <si>
    <t>Entity Current Reporting Status</t>
  </si>
  <si>
    <t>Yes</t>
  </si>
  <si>
    <t>Entity Small Business</t>
  </si>
  <si>
    <t>true</t>
  </si>
  <si>
    <t>Is Entity Emerging Growth Company?</t>
  </si>
  <si>
    <t>Entity Shell Company</t>
  </si>
  <si>
    <t>Entity Interactive Data Current</t>
  </si>
  <si>
    <t>Entity Incorporation State Country Code</t>
  </si>
  <si>
    <t>NV</t>
  </si>
  <si>
    <t>Entity Common Stock, Shares Outstanding</t>
  </si>
  <si>
    <t>Document Fiscal Period Focus</t>
  </si>
  <si>
    <t>Q3</t>
  </si>
  <si>
    <t>Document Fiscal Year Focus</t>
  </si>
  <si>
    <t>2019</t>
  </si>
  <si>
    <t>BALANCE SHEETS (Unaudited) - USD ($)</t>
  </si>
  <si>
    <t>Dec. 31, 2018</t>
  </si>
  <si>
    <t>Current Assets</t>
  </si>
  <si>
    <t>Cash</t>
  </si>
  <si>
    <t>Prepaid expenses and deposits (Note 3)</t>
  </si>
  <si>
    <t>Total current assets</t>
  </si>
  <si>
    <t>Intangible assets (Note 4)</t>
  </si>
  <si>
    <t>Total assets</t>
  </si>
  <si>
    <t>Current Liabilities</t>
  </si>
  <si>
    <t>Accounts payable and accrued liabilities</t>
  </si>
  <si>
    <t>Total current liabilities</t>
  </si>
  <si>
    <t>Stockholders' Equity</t>
  </si>
  <si>
    <t>Common stock, $0.0000053 par value; 400,000,000 common shares authorized; 272,900,259 and 259,785,766 shares issued and outstanding as at September 30, 2019 and December 31, 2018 respectively (Note 7)</t>
  </si>
  <si>
    <t>Additional paid-in capital</t>
  </si>
  <si>
    <t>Accumulated deficit</t>
  </si>
  <si>
    <t>Total stockholders' equity</t>
  </si>
  <si>
    <t>Total liabilities and stockholders' equity</t>
  </si>
  <si>
    <t>BALANCE SHEETS (Unaudited) (Parenthetical) - $ / shares</t>
  </si>
  <si>
    <t>Statement of Financial Position [Abstract]</t>
  </si>
  <si>
    <t>Common Stock, Par Value Per Share</t>
  </si>
  <si>
    <t>Common Stock, Shares Authorized</t>
  </si>
  <si>
    <t>Common Stock, Shares, Issued</t>
  </si>
  <si>
    <t>Common Stock, Shares, Outstanding</t>
  </si>
  <si>
    <t>STATEMENTS OF OPERATIONS (Unaudited) - USD ($)</t>
  </si>
  <si>
    <t>3 Months Ended</t>
  </si>
  <si>
    <t>Sep. 30, 2018</t>
  </si>
  <si>
    <t>EXPENSES</t>
  </si>
  <si>
    <t>Amortization - intangible assets</t>
  </si>
  <si>
    <t>General and administrative</t>
  </si>
  <si>
    <t>Professional fees</t>
  </si>
  <si>
    <t>Research and development</t>
  </si>
  <si>
    <t>Share-based compensation</t>
  </si>
  <si>
    <t>Total Expenses</t>
  </si>
  <si>
    <t>OTHER ITEM</t>
  </si>
  <si>
    <t>Foreign exchange loss</t>
  </si>
  <si>
    <t>Net Loss for the period</t>
  </si>
  <si>
    <t>Net Loss per common share (basic and diluted)</t>
  </si>
  <si>
    <t>Weighted average number of common shares outstanding (basic and diluted)</t>
  </si>
  <si>
    <t>STATEMENT OF STOCKHOLDERS' EQUITY (Unaudited) - USD ($)</t>
  </si>
  <si>
    <t>Common Stock</t>
  </si>
  <si>
    <t>Additional Paid-In Capital</t>
  </si>
  <si>
    <t>Accumulated Deficit</t>
  </si>
  <si>
    <t>Total</t>
  </si>
  <si>
    <t>Beginning Balance, Shares at Dec. 31, 2017</t>
  </si>
  <si>
    <t>Beginning Balance, Amount at Dec. 31, 2017</t>
  </si>
  <si>
    <t>Issuance of common stock pursuant to private placement offering, Shares</t>
  </si>
  <si>
    <t>Issuance of common stock pursuant to private placement offering, Amount</t>
  </si>
  <si>
    <t xml:space="preserve"> </t>
  </si>
  <si>
    <t>Issuance of common stock pursuant to settlement of promissory notes, shares</t>
  </si>
  <si>
    <t>Issuance of common stock pursuant to settlement of promissory notes, amount</t>
  </si>
  <si>
    <t>Fair value of share-based compensation</t>
  </si>
  <si>
    <t>Ending Balance, Shares at Sep. 30, 2018</t>
  </si>
  <si>
    <t>Ending Balance, Amount at Sep. 30, 2018</t>
  </si>
  <si>
    <t>Beginning Balance, Shares at Jun. 30, 2018</t>
  </si>
  <si>
    <t>Beginning Balance, Amount at Jun. 30, 2018</t>
  </si>
  <si>
    <t>Beginning Balance, Shares at Dec. 31, 2018</t>
  </si>
  <si>
    <t>Beginning Balance, Amount at Dec. 31, 2018</t>
  </si>
  <si>
    <t>Issuance of common stock pursuant to cashless option exercise, Shares</t>
  </si>
  <si>
    <t>Issuance of common stock pursuant to cashless option exercise, Amount</t>
  </si>
  <si>
    <t>Ending Balance, Shares at Sep. 30, 2019</t>
  </si>
  <si>
    <t>Ending Balance, Amount at Sep. 30, 2019</t>
  </si>
  <si>
    <t>Beginning Balance, Shares at Jun. 30, 2019</t>
  </si>
  <si>
    <t>Beginning Balance, Amount at Jun. 30, 2019</t>
  </si>
  <si>
    <t>STATEMENTS OF CASH FLOWS (Unaudited) - USD ($)</t>
  </si>
  <si>
    <t>CASH FLOWS USED IN OPERATING ACTIVITIES</t>
  </si>
  <si>
    <t>Net loss for the period</t>
  </si>
  <si>
    <t>Adjustments to reconcile net loss to cash used in operating activities:</t>
  </si>
  <si>
    <t>Interest accrued</t>
  </si>
  <si>
    <t>Changes in operating assets and liabilities:</t>
  </si>
  <si>
    <t>Prepaid expenses and deposits</t>
  </si>
  <si>
    <t>Net cash used in operating activities</t>
  </si>
  <si>
    <t>CASH FLOWS USED IN INVESTING ACTIVITIES</t>
  </si>
  <si>
    <t>Purchase of Intangible assets</t>
  </si>
  <si>
    <t>Net cash used in investing activities</t>
  </si>
  <si>
    <t>CASH FLOWS FROM FINANCING ACTIVITIES</t>
  </si>
  <si>
    <t>Issuance of common stock for cash</t>
  </si>
  <si>
    <t>Net cash from financing activities</t>
  </si>
  <si>
    <t>Net change in cash</t>
  </si>
  <si>
    <t>Cash, beginning of period</t>
  </si>
  <si>
    <t>Cash, end of period</t>
  </si>
  <si>
    <t>Cash paid for interest</t>
  </si>
  <si>
    <t>Cash paid for income taxes</t>
  </si>
  <si>
    <t>Supplementary information - non-cash transactions:</t>
  </si>
  <si>
    <t>Common stock issued to settle promissory notes</t>
  </si>
  <si>
    <t>1. Basis of Presentation - Going Concern Uncertainties</t>
  </si>
  <si>
    <t>Organization, Consolidation and Presentation of Financial Statements [Abstract]</t>
  </si>
  <si>
    <t>Basis of Presentation - Going Concern Uncertainties</t>
  </si>
  <si>
    <t>Note
1. Basis of Presentation – Going Concern Uncertainties ProtoKinetix,
Incorporated (the “Company”), a development stage company, was incorporated under the laws of the State of Nevada
on December 23, 1999. The Company is a medical research company whose mission is the advancement of human health care. The
Company is currently researching the benefits and feasibility of synthesized Antifreeze Glycoproteins (“AFGP”) or
anti-aging glycoproteins, trademarked AAGP. During the year ended December 31, 2015, the Company acquired certain patents
and rights for cash consideration of $30,000 (25,000 Euros), as well as additional patent applications for cash consideration
of $10,000 and 6,000,000 share purchase warrants with a fair value of $25,000 (Note 4). The
Company’s financial statements are prepared consistent with accounting principles generally accepted in the United States
applicable to a going concern. The
Company has not developed a commercially viable product, has not generated any significant revenue to date, and has incurred losses
since inception, resulting in a net accumulated deficit at September 30, 2019. These factors raise substantial doubt about
the Company’s ability to continue as a going concern. The
Company needs additional working capital to continue its medical research or to be successful in any future business activities
and continue to pay its liabilities. Therefore, continuation of the Company as a going concern is dependent upon obtaining
the additional working capital necessary to accomplish its objective. Management is presently engaged in seeking additional
working capital through equity financing or related party loans. The
accompanying financial statements do not include any adjustments to the recorded assets or liabilities that might be necessary
should the Company fail in any of the above objectives and is unable to operate for the coming year.</t>
  </si>
  <si>
    <t>2. Summary of Significant Accounting Policies</t>
  </si>
  <si>
    <t>Accounting Policies [Abstract]</t>
  </si>
  <si>
    <t>Summary of Significant Accounting Policies</t>
  </si>
  <si>
    <t>Note
2. Summary of Significant Accounting Policies Basis
of Presentation The
accompanying unaudited financial statements have been prepared by the Company in conformity with accounting principles generally
accepted in the United States of America (“US GAAP”) applicable to interim financial information and with the rules
and regulations of the United States Securities and Exchange Commission. Accordingly, certain information and footnote disclosures
normally included in financial statements prepared in accordance with generally accepted accounting principles have been condensed,
or omitted, pursuant to such rules and regulations. In the opinion of management, the unaudited interim financial statements include
all adjustments necessary for the fair presentation of the results of the interim periods presented. All adjustments are of a
normal recurring nature, except as otherwise noted below. These financial statements should be read in conjunction with the Company’s
audited financial statements and notes thereto for the year ended December 31, 2018, included in the Company’s Annual Report
on Form 10-K, filed March 12, 2019, with the Securities and Exchange Commission. The results of operations for the interim periods
are not necessarily indicative of the results of operations for any other interim period or for a full fiscal year. Use
of Estimates Preparation
of financial statements in conformity with U.S. GAAP requires management to make estimates and assumptions that affect reported
amounts of assets and liabilities and disclosure of contingent assets and liabilities at the date of the financial statements
and reported amounts of revenue and expenses during the reporting period. Actual results could differ from those estimates.
The more significant accounting estimates inherent in the preparation of the Company’s financial statements include estimates
as to valuation of equity related instruments issued, deferred income taxes, and the useful life and impairment of intangible
assets. Cash Cash
consists of funds held in checking accounts. Cash balances may exceed federally insured limits from time to time. Fair
Value of Financial Instruments Financial
instruments, which includes cash and accounts payable and accrued liabilities, are carried at cost, which management believes
approximates fair value due to the short-term nature of these instruments. The
Company measures the fair value of financial assets and liabilities pursuant to ASC 820 “Fair Value Measurements and Disclosures”
which defines fair value, establishes a framework for measuring fair value, and expands disclosures about fair value measurements.
ASC 820 establishes a fair value hierarchy, which requires an entity to maximize the use of observable inputs and minimize the
use of unobservable inputs when measuring fair value. The policy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Level
1 inputs are used to measure cash. At September 30, 2019, there were no other assets or liabilities subject to additional disclosure. Income
Taxes The
Company accounts for income taxes following the assets and liability method in accordance with the ASC 740 “Income Taxes.”
Under such method, deferred tax assets and liabilities are recognized for the future tax consequences attributable to differences
between the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Deferred tax assets and liabilities are measured using
enacted tax rates expected to apply to taxable income in the years that the asset is expected to be recovered or the liability
settled. Intangible
assets – patent and patent application costs The
Company owns intangible assets consisting of certain patents and patent applications. Intangible assets acquired separately are
measured on initial recognition at cost. Following initial recognition, intangible assets are carried at cost less any accumulated
amortization and any accumulated impairment losses. Subsequent expenditures are capitalized only when they increase the future
economic benefits embodied in the specific asset to which they relate. All other expenditures are recognized in profit or loss
as incurred. As
at September 30, 2019, the Company does not hold any intangible assets with indefinite lives. Intangible
assets with finite lives are amortized over the useful economic life and assessed for impairment whenever there is an indication
that the intangible asset may be impaired. The amortization method and amortization period of an intangible asset with a finite
life is reviewed at least annually. Changes
in the expected useful life or the expected pattern of consumption of future economic benefits embodied in the asset is accounted
for by changing the amortization period or method, as appropriate, and are treated as changes in accounting estimates. Amortization
is recognized in profit or loss on a straight-line basis over the estimated useful lives of the Company’s patents, whereas
no amortization has been recognized on the patent application costs as at September 30, 2019. Research
and Development Costs Research
and development costs are expensed as incurred. Loss
per Share and Potentially Dilutive Securities Basic
loss per share is computed by dividing the net loss available to common stockholders by the weighted average number of common
shares outstanding in the period. Diluted loss per share takes into consideration common shares outstanding (computed under
basic earnings per share) and potentially dilutive securities. The effect of 76,450,000 stock options (September 30, 2018
– 43,900,000), and 6,000,000 warrants (September 30, 2018 – 6,500,000) were not included in the computation of diluted
earnings per share for all periods presented because it was anti-dilutive due to the Company’s losses. Share-Based
Compensation The
Company has granted warrants and options to purchase shares of the Company’s common stock to various parties for consulting
services. The fair values of the warrants and options issued have been estimated using the Black-Scholes Option Pricing
Model. The
Company accounts for stock compensation with persons classified as employees for accounting purposes in accordance with ASC 718
“Compensation – Stock Compensation”, which recognizes awards at fair value on the date of grant and recognition
of compensation over the service period for awards expected to vest. Cliff Vesting is used and awards vest on the last day of
the vesting period. The fair value of stock options is determined using the Black-Scholes Option Pricing Model. The fair value
of common shares issued for services is determined based on the Company’s stock price on the date of issuance. The
Company accounts for stock compensation arrangements with persons classified as non-employees for accounting purposes in accordance
with ASC 505-50 “Stock-Based Transactions with Nonemployees”, which requires that such equity instruments are recorded
at their fair value on the measurement date. The measurement of share-based compensation is subject to periodic adjustment as
the underlying instruments vest. The fair value of stock options is estimated using the Black-Scholes Option Pricing Model and
the compensation charges are amortized over the vesting period. Common
stock Common
stock issued for non-monetary consideration are recorded at their fair value on the measurement date and classified as equity.
The measurement date is defined as the earliest of the date at which the commitment for performance by the counterparty to earn
the common shares is reached or the date at which the counterparty’s performance is complete. Transaction
costs directly attributable to the issuance of common stock, units and stock options are recognized as a deduction from equity,
net of any tax effects. 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cent
Accounting Pronouncements In
February 2016, the FASB issued No. ASU 2016-02, Leases (Topic 842), to increase transparency and comparability among organizations
by requiring the recognition of a right-of-use assets and lease liabilities for most lease arrangements on the balance sheet.
Under the standard, disclosures are required to meet the objective of enabling users of financial statements to assess the amount,
timing, and uncertainty of cash flows arising from leases. The
new standard is effective for fiscal years beginning after December 15, 2018, with early adoption permitted. The standard permits
two transition methods, (1) to apply the new lease requirements at the beginning of the earliest period presented, or (2) to apply
the new lease requirements at the effective date. Under both transition methods, there is a cumulative effect adjustment. ASU
2016-02 was originally required to be adopted on a modified retrospective basis, meaning the new leasing model would need to be
applied to the earliest year presented in the financial statements and thereafter. However, in July 2018, the FASB issued ASU
No. 2018-11, Leases (Topic 842): Targeted Improvements, which permits companies to apply the transition provisions of the lease
accounting standard at its effective date (i.e. comparative financial statements are not required). Furthermore, in December 2018,
the FASB issued ASU No. 2018-20, Leases (Topic 842): Narrow Scope Improvements for Lessors, which clarifies that lessor costs,
paid directly to a third-party by a lessee on behalf of the lessor, are no longer required to be recognized in the lessor's financial
statements. The Company adopted the new lease requirements on January 1, 2019, electing to use the practical expedients permitted
under the transition guidance within the new standard. The adoption of this standard did not have a material impact on the Company’s
financial statements. In
June 2016, the FASB issued ASU No. 2016-13, Financial Instruments—Credit Losses (Topic 326): Measurement of Credit Losses
on Financial Instruments, requiring certain changes to the recognition and measurement as well as disclosure of incurred and expected
credit losses. The standard will become effective for the Company beginning January 1, 2020. In November 2018, the FASB issued
ASU 2018-19 to clarify certain aspects of the new current expected credit losses impairment model in ASU 2016-13. ASU 2018-19
points out that operating lease receivables are within the scope of ASC 842 rather than ASC 326. The Company is currently evaluating
the impact of the adoption of this standard on the financial statements. In
June 2018, the FASB issued ASU No. 2018-07, Compensation—Stock Compensation (Topic 718): Improvements to Nonemployee ShareBased
Payment Accounting, or “ASU 2018-07”. The guidance in this ASU expand the scope of Topic 718 to include share-based
payment transactions for acquiring goods and services from nonemployees. The new standard is effective for annual reporting periods
beginning after December 15, 2019, including interim reporting periods within each annual reporting period. The Company is currently
evaluating the impact of the adoption of this ASU on the financial statements. In
August 2018, the FASB issued ASU No. 2018-13, Fair Value Measurement (Topic 820): Disclosure Framework—Changes to the Disclosure
Requirements for Fair Value Measurement, which changes the fair value measurement disclosure requirements of ASC 820. The amendments
in this ASU are the result of a broader disclosure project called FASB Concepts Statement, Conceptual Framework for Financial
Reporting — Chapter 8: Notes to Financial Statements. The amendments are effective for public business entities for fiscal
years beginning after December 15, 2019, and interim periods within those fiscal years. The Company is currently evaluating the
impact of the adoption of this standard on the financial statements. Other
than the above, the Company has determined that other significant newly issued accounting pronouncements are either not applicable
to the Company’s business or that no material effect is expected on the financial statements as a result of future adoption.</t>
  </si>
  <si>
    <t>3. Prepaid Expenses and Deposits</t>
  </si>
  <si>
    <t>Prepaid Expenses And Deposits</t>
  </si>
  <si>
    <t>Prepaid Expenses and Deposits</t>
  </si>
  <si>
    <t xml:space="preserve">Note
3. Prepaid Expenses and Deposits The
following summarizes the Company’s prepaid expenses and deposits outstanding as at September 30, 2019 and December 31, 2018:
September
30, December
31,
Deposit
on research agreements (Note 9) $ 9,540 $ —
Other
prepaid expenses 1,050 1,050
$ 10,590 $ 1,050 </t>
  </si>
  <si>
    <t>4. Intangible Assets</t>
  </si>
  <si>
    <t>Goodwill and Intangible Assets Disclosure [Abstract]</t>
  </si>
  <si>
    <t>Intangible Assets</t>
  </si>
  <si>
    <t>Note
4. Intangible Assets Intangible
asset transactions are summarized as follows:
Patent
Rights Patent
Application Rights Total
Cost
Balance,
December 31, 2017 $ 30,000 $ 130,528 $ 160,528
Additions — 37,743 37,743
Balance,
December 31, 2018 $ 30,000 $ 168,271 $ 198,271
Additions — 6,418 6,418
Balance,
September 30, 2019 $ 30,000 $ 174,689 $ 204,689
Accumulated
amortization
Balance,
December 31, 2017 $ 7,500 $ — $ 7,500
Amortization 3,000 — 3,000
Balance,
December 31, 2018 $ 10,500 $ — $ 10,500
Amortization 2,250 — 2,250
Balance,
September 30, 2019 $ 12,750 $ — $ 12,750
Net
carrying amounts
December
31, 2018 $ 19,500 $ 168,271 $ 187,771
September
30, 2019 $ 17,250 $ 174,689 $ 191,939 During
the year ended December 31, 2015, the Company entered into an Assignment of Patents and Patent Application (effective January
1, 2015) (the “Patent Assignment”) with the Institut National des Sciences Appliquees de Rouen (“INSA”)
for the assignment of certain patents and all rights associated therewith (the “Patents”). The Company and INSA had
previously entered into a licensing agreement for the Patents in August 2004. The Patent Assignment transfers all of the Patents
and rights associated therewith to the Company upon payment to INSA in the sum of $30,000. During the nine month period ended
September 30, 2019, the Company recorded $2,250 (2018 - $2,250) in amortization expense associated with the Patents. During
the year ended December 31, 2015, the Company entered into a Technology Transfer Agreement with Grant Young for the assignment
of his 50% ownership of certain patents and all rights associated therewith (the “Patent Application Rights”).
In exchange for the Patent Application Rights, the Company agreed to pay $10,000 (paid) and to issue 6,000,000 warrants (issued)
to purchase shares of the Company’s common stock at an exercise price of $0.10 per share for a period of five years. The
Patent Application Rights had a total fair value of $35,000, which was allocated as $10,000 to the cash consideration paid, with
the remaining $25,000 being allocated to the warrant component of the overall consideration. The Company has incurred $139,689
in direct costs relating to the Patent Application Rights, $6,418 of which were incurred during the nine month period ended September
30, 2019. The
remaining 50% ownership of the Patent Application Rights was acquired from the Governors of the University of Alberta in exchange
for a future gross revenue royalty. During
the year ended December 31, 2016, the Company entered into a Universal Assignment with Grant Young for the assignment of his ownership
of certain new and useful improvements in an invention entitled “Use of Anti-Aging Glycoprotein for Enhancing Survival of
Neurosensory Precursor Cells” (the “New Patent Application Rights”). In exchange for the New Patent Application
Rights, the Company agreed to pay $1 (paid). The Company incurred $2,415 in direct costs relating to the New Patent Application
Rights during the year ended December 31, 2016. No amortization was recorded on the Patent Application Rights to September 30,
2019.</t>
  </si>
  <si>
    <t>5. Stock Options</t>
  </si>
  <si>
    <t>Stock Options</t>
  </si>
  <si>
    <t>Note
5. Stock Options On
December 30, 2016, the Board of Directors of the Company adopted the 2017 Stock Option and Stock Bonus Plan (the “2017 Plan”).
The Board of Directors adopted the 2017 Plan as it anticipates utilizing equity compensation as part of its ongoing standard
corporate operations and in connection with its contemplated activities going forward. The
aggregate number of shares that may be issued under the 2017 Plan is 89,700,000 shares subject to adjustment as provided therein.
The 2017 Plan includes two types of options. Options intended to qualify as incentive stock options under Section 422 of
the Internal Revenue Code of 1986, as amended are referred to as incentive options. Options which are not intended to qualify
as incentive options are referred to as non-qualified options. As
of September 30, 2019, 74,450,000 options and no shares of common stock have been granted and are outstanding under the 2017 Plan. The
2017 Plan is administered by the Board of Directors, or a committee appointed by the Board of Directors. In addition to
determining who will be granted options or stock bonuses, the committee has the authority and discretion to determine when options
and bonuses will be granted and the number of options and bonuses to be granted. The committee also may determine a vesting
and/or forfeiture schedule for bonuses and/or options granted, the time or times when each option becomes exercisable, the duration
of the exercise period for options and the form or forms of the agreements, certificates or other instruments evidencing grants
made under the 2017 Plan. The committee may determine the purchase price of the shares of common stock covered by each option.
The committee also may impose additional conditions or restrictions not inconsistent with the provisions of the 2017 Plan.
The committee may adopt, amend and rescind such rules and regulations as in its opinion may be advisable for the administration
of the 2017 Plan. In
the event that a change, such as a stock split, is made in the Company’s capitalization which results in an exchange or
other adjustment of each share of common stock for or into a greater or lesser number of shares, appropriate adjustments will
be made to unvested bonuses and in the exercise price and in the number of shares subject to each outstanding option. The
committee also may make provisions for adjusting the number of bonuses or underlying outstanding options in the event the Company
effects one or more reorganizations, recapitalizations, rights offerings, or other increases or reductions of shares of its outstanding
common stock. Options and bonuses may provide that in the event of the dissolution or liquidation of the Company, a corporate
separation or division or the merger or consolidation of the Company, the holder may exercise the option on such terms as it may
have been exercised immediately prior to such dissolution, corporate separation or division or merger or consolidation; or in
the alternative, the committee may provide that each option granted under the 2017 Plan shall terminate as of a date fixed by
the committee. The
exercise price of any option granted under the 2017 Plan must be no less than 100% of the “fair market value” of the
Company’s common stock on the date of grant. The exercise period of any option shall not exceed ten years from the
date of grant of the option. Any incentive stock option granted under the 2017 Plan to a person owning more than 10% of the total
combined voting power of the common stock must be at a price of no less than 110% of the fair market value per share on the date
of grant and the term shall be for no more than five years. Stock
option transactions are summarized as follows:
Number
of Weighted
Average Exercise Price Weighted
Average Fair Value Weighted
Average Remaining Life
$ $ (Years)
Outstanding,
December 31, 2018 58,600,000 0.07 0.05
Options
cancelled (16,000,000 ) 0.07 0.04
Options
exercised (250,000 ) 0.07 0.07
Options
granted 34,100,000 0.25 0.18
Outstanding,
September 30, 2019 76,450,000 0.15 0.07 3.48
Number
of Weighted
Average Exercise Price Weighted
Average Fair Value Weighted
Average Remaining Life
$ $ (Years)
Outstanding,
December 31, 2017 44,100,000 0.06 0.05
Options
expired (1,600,000 ) 0.07 0.03
Options
granted 1,400,000 0.07 0.09
Outstanding,
September 30, 2018 43,900,000 0.06 0.05 2.05 The
$1,167,629 (September 30, 2018- $614,427) fair value of stock options granted during the nine month period ended September 30,
2019 was estimated using the Black-Scholes Option Pricing Model. The weighted average assumptions used in the pricing model
for these options are as follows:
September
30, 2019 September
30, 2018
Risk-free
interest rate 2.41 % 1.51 %
Dividend
yield 0.00 % 0.00 %
Expected
stock price volatility 125.00 % 125.00 %
Expected
forfeiture rate 0.00 % 0.00 %
Expected
life 4.60
years 3.61
years The
following non-qualified stock options were outstanding and exercisable at September 30, 2019:
Expiry
date Exercise
Price Number
of Options Number
of
$
February
25, 2020 0.04 2,000,000 —
December 31, 2020 0.05 12,200,000 12,200,000
August 31, 2021 0.06 11,000,000 11,000,000
November 14, 2021 0.07 750,000 750,000
December 31, 2022 0.06 800,000 800,000
August 31, 2023 0.08 600,000 600,000
November 8, 2023 0.09 15,000,000 11,250,000
May 5, 2023 0.13 1,600,000 1,600,000
July
14, 2024 0.26 32,500,000 —
76,450,000 38,200,000 As
at September 30, 2019, the aggregate intrinsic value of the Company’s stock options is $1,386,500 (December 31, 2018 –
$572,000). The weighted average fair value of stock options granted during the nine month period ended September 30, 2019 is $0.07
(2018 - $0.08).</t>
  </si>
  <si>
    <t>6. Warrants</t>
  </si>
  <si>
    <t>Warrants</t>
  </si>
  <si>
    <t>Note
6. Warrants Warrant
transactions for the three months ended September 30, 2019 are summarized as follows:
Number
of Weighted
Balance,
December 31, 2017 and September 30, 2018 6,500,000 $ 0.11
Balance,
December 31, 2018 and September 30, 2019 6,000,000 $ 0.26 The
following warrants were outstanding and exercisable as at September 30, 2019:
Number
of Warrants Exercise
Price ($) Expiry
Date
6,000,000 0.26 July
14, 2024</t>
  </si>
  <si>
    <t>7. Stockholders' Equity</t>
  </si>
  <si>
    <t>Stockholders' Equity Note [Abstract]</t>
  </si>
  <si>
    <t>Note
7. Stockholders’ Equity The
Company is authorized to issue 400,000,000 (December 31, 2018 – 400,000,000) shares of $0.0000053 par value common stock.
Each holder of common stock has the right to one vote but does not have cumulative voting rights. Shares of common stock are not
subject to any redemption or sinking fund provisions, nor do they have any preemptive, subscription or conversion rights. Holders
of common stock are entitled to receive dividends whenever funds are legally available and when declared by the board of directors,
subject to the prior rights of holders of all classes of stock outstanding having priority rights as to dividends. No dividends
have been declared or paid as of September 30, 2019 (December 31, 2018 - $nil). During
the nine month period ended September 30, 2018, the Company:
a) Issued
4,240,760 shares of common stock to investors at $0.05 for gross proceeds of $212,038.
b) Issued
2,359,240 shares of common stock to the Company’s President and CEO to settle two
promissory notes (plus accrued interest) totaling $117,962. During
the nine month period ended September 30, 2019, the Company:
a) Issued
750,000 shares of common stock to investors at $0.06 for gross proceeds of $45,000.
b) Issued
10,000,000 shares of common stock to investors at $0.05 for gross proceeds of $500,000.
c) Issued
2,266,667 shares of common stock to investors at $0.12 for gross proceeds of $272,000.
d) Issued
97,826 shares of common stock to the CFO pursuant to a cashless exercise of 250,000 stock
options.</t>
  </si>
  <si>
    <t>8. Related Party Transactions and Balances</t>
  </si>
  <si>
    <t>Related Party Transactions [Abstract]</t>
  </si>
  <si>
    <t>Related Party Transactions and Balances</t>
  </si>
  <si>
    <t>Note
8. Related Party Transactions and Balances During
the nine month period ended September 30, 2019 and 2018, the Company entered into the following related party transactions: a)
Pursuant to a consulting agreement with an effective date of November 14, 2017, a total of $45,000 (2018 - $45,000) was paid or
accrued to the Company's CFO. Pursuant to the agreement, he was also granted 1,000,000 stock options exercisable into common shares
of the Company until November 14, 2021 at a price of $0.07 per share (Note 5). The options vested in equal installment on a quarterly
basis beginning February 14, 2018. On November 9, 2018, the CFO was granted an additional 4,000,000 stock options for continued
service. The options are exercisable until November 8, 2023 at a price of $0.09 per stock option (Note 5) and vest quarterly
in equal installments beginning March 31, 2019. On July 15, 2019, the CFO was granted 4,000,000 for continued service. The options
are exercisable until July 14, 2024 at a price of $0.26 per share. During the nine months ended September 30, 2019, the Company
reimbursed a company controlled by the CFO a total of $9,450 (2018 - $9,450) in office rent. b)
The Company recognized $502,795 (2018 - $297,044) in share-based compensation associated with stock options granted to key management
personnel. c)
During the nine month period ended September 30, 2018, the Company issued a total of 2,359,240 shares of common stock to its President
and CEO as settlement of principal and interest owing on two promissory notes. As
at September 30, 2019 and December 31, 2018, there were $nil balances owing to related parties.</t>
  </si>
  <si>
    <t>9. Commitments and Contingency</t>
  </si>
  <si>
    <t>Commitments and Contingencies Disclosure [Abstract]</t>
  </si>
  <si>
    <t>Commitments and Contingency</t>
  </si>
  <si>
    <t>Note
9. Commitments and Contingency As
at September 30, 2019, the Company has the following commitments: a)
Entered into a consulting agreement with an effective date of January 1, 2017 whereby the Company would pay the consultant $7,000
per month for providing research and development services. Pursuant to the agreement, the consultant was also granted 5,000,000
stock options exercisable into common shares of the Company until December 31, 2020 at a price of $0.05 per share (Note 5). The
options vested in equal instalments on a quarterly basis beginning March 31, 2017. On September 1, 2017, the consulting agreement
was amended to continue the term of the agreement until December 31, 2018 and thereafter to automatically renew. The consulting
agreement was also amended to grant an additional 5,000,000 stock options exercisable into common shares of the Company until
August 31, 2021 at a price of $0.06 per share (Note 5). The options vested quarterly in equal installments beginning December
31, 2017. On November 9, 2018, the consultant was granted an additional 5,000,000 stock options for continued service. The options
are exercisable until November 8, 2023 at a price of $0.09 per share (Note 5) and vest quarterly in equal installments beginning
March 31, 2019. On
July 15, 2019 pursuant to a mutual agreement, the consultant’s vested options for 5,000,000 shares at $0.04 per share, expiring
February 28, 2020, and vested options for 5,000,000 shares at $0.08 per share, expiring December 31, 2019 were cancelled. New
stock options were granted for 10,000,000 shares of common stock at a price of $0.26 per share and expiring July 14, 2024. The
options vest in equal installments quarterly starting Oct 13, 2019. On July 15, 2019 the consultant was also granted stock options
for continued service for 5,000,000 shares of common stock at a price of $0.26, expiring July 14, 2024. The options vest in equal
installments quarterly starting Oct 13, 2019. c)
Entered into a Collaborative Research Agreement (the “CREA”) effective May 31, 2016 with the University of British
Columbia (“UBC”) for a term of 2 years. Pursuant to the CREA, the Company paid a total of CAD $169,000 ($131,448)
in advance for services to be provided by UBC in the first year, and an additional CAD $201,500 ($146,585) which was due within
12 months from the effective date of the CREA in advance of services to be provided by UBC in the second year. On June 29, 2018,
the Company entered into an amendment to the CREA, requiring two additional instalments of CAD $54,600 ($41,369 paid) on June
30, 2018 and CAD $54,600 ($41,392 paid on January 2, 2019) on December 1, 2018. The CREA can be terminated by either party with
30 days’ written notice. As of September 30, 2019, a total of $nil is included in prepaid expenses and deposits (December
31, 2018 - $nil) pertaining to the CREA. On
January 4, 2018, the Company entered into an additional agreement with UBC, making a payment of CAD $50,001 ($40,140) for research
services to be provided over a term of 1 year. d)
Entered into a consulting agreement effective January 1, 2018, whereby the Company would pay the consultant $1,000 per month for
a term of 1 year for providing public relations services, unless otherwise terminated by either party with at least 30 days’
notice. The consultant was also granted 400,000 stock options exercisable into common shares of the Company until December 31,
2022 at a price of $0.06 per share (Note 5). The options vest quarterly in equal installments beginning March 31, 2018. e)
On May 1, 2019, entered into consulting agreements for investor relation consulting services with two firms. The consultants were
granted 800,000 stock options each (for a total of 1,600,000) exercisable into common shares of the Company at a price of $0.13
per share until May 6, 2023. (Note 5). The options vest 400,000 shares to each of the two consultants on May 6, 2019 and 400,000
each, one on July 17, 2019 and one on August 1, 2019. The agreements also call for monthly payments of $5,000 to each of the two
consultants over a term of 1 year. The agreements can be cancelled at any time with 30 days’ notice. f
) Entered into a consulting agreement effective April 1, 2019, whereby the Company would pay the consultant $1,500 per month minimum
plus travel expenses for a term of 1 year for providing research consulting services, unless otherwise terminated by either party
with at least 30 days’ notice. On July 15, 2019 the consultant was also granted 500,000 stock options exercisable into common
shares of the Company until July 14, 2024 at a price of $0.26 per share. The options vest quarterly in equal installments beginning
October 13, 2019. g
) Entered into a Collaborative Research Agreement (the “CREA”) on February 20, 2019 with the University of Dalhousie
until March 31, 2020. Pursuant to the CREA, the Company will pay a total of CAD $112,000. Dalhousie agrees to invoice the Company
in four installments of CAD $28,000 ($20,982 paid) as research services progress. The CREA can be terminated by either party with
30 days’ written notice. As of September 30, 2019, a total of $nil is included in prepaid expenses and deposits (December
31, 2018 - $nil) pertaining to the CREA. Contingency The
Company was delinquent in filing certain income tax returns with the U.S. Internal Revenue Service and reports disclosing its
interest in foreign bank accounts on form TDF 90-22.1, "Report of Foreign Bank and Financial Accounts" ("FBARs").
In September 2015, the Company filed the delinquent income tax returns and has sought waivers of any penalties under the IRS Offshore
Voluntary Disclosure Program for late filing of the returns and FBARs. Under the program, the IRS has indicated that it will not
impose a penalty for the failure to file delinquent income tax returns if there are no under reported tax liabilities. On November
30, 2017, the Company received a letter from the IRS concluding their review of the Company's tax returns under the program and
accepting the returns as filed. No penalties have been assessed by the IRS to date, and management does not believe that the Company
will incur any penalties relating to the tax years submitted under the program.</t>
  </si>
  <si>
    <t>2. Summary of Significant Accounting Policies (Policies)</t>
  </si>
  <si>
    <t>Basis of Presentation</t>
  </si>
  <si>
    <t>Basis
of Presentation The
accompanying unaudited financial statements have been prepared by the Company in conformity with accounting principles generally
accepted in the United States of America (“US GAAP”) applicable to interim financial information and with the rules
and regulations of the United States Securities and Exchange Commission. Accordingly, certain information and footnote disclosures
normally included in financial statements prepared in accordance with generally accepted accounting principles have been condensed,
or omitted, pursuant to such rules and regulations. In the opinion of management, the unaudited interim financial statements include
all adjustments necessary for the fair presentation of the results of the interim periods presented. All adjustments are of a
normal recurring nature, except as otherwise noted below. These financial statements should be read in conjunction with the Company’s
audited financial statements and notes thereto for the year ended December 31, 2018, included in the Company’s Annual Report
on Form 10-K, filed March 12, 2019, with the Securities and Exchange Commission. The results of operations for the interim periods
are not necessarily indicative of the results of operations for any other interim period or for a full fiscal year.</t>
  </si>
  <si>
    <t>Use of Estimates</t>
  </si>
  <si>
    <t>Use
of Estimates Preparation
of financial statements in conformity with U.S. GAAP requires management to make estimates and assumptions that affect reported
amounts of assets and liabilities and disclosure of contingent assets and liabilities at the date of the financial statements
and reported amounts of revenue and expenses during the reporting period. Actual results could differ from those estimates.
The more significant accounting estimates inherent in the preparation of the Company’s financial statements include estimates
as to valuation of equity related instruments issued, deferred income taxes, and the useful life and impairment of intangible
assets.</t>
  </si>
  <si>
    <t>Cash Cash
consists of funds held in checking accounts. Cash balances may exceed federally insured limits from time to time.</t>
  </si>
  <si>
    <t>Fair Value of Financial Instruments</t>
  </si>
  <si>
    <t>Fair
Value of Financial Instruments Financial
instruments, which includes cash and accounts payable and accrued liabilities, are carried at cost, which management believes
approximates fair value due to the short-term nature of these instruments. The
Company measures the fair value of financial assets and liabilities pursuant to ASC 820 “Fair Value Measurements and Disclosures”
which defines fair value, establishes a framework for measuring fair value, and expands disclosures about fair value measurements.
ASC 820 establishes a fair value hierarchy, which requires an entity to maximize the use of observable inputs and minimize the
use of unobservable inputs when measuring fair value. The policy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Level
1 inputs are used to measure cash. At September 30, 2019, there were no other assets or liabilities subject to additional disclosure.</t>
  </si>
  <si>
    <t>Income Taxes</t>
  </si>
  <si>
    <t>Income
Taxes The
Company accounts for income taxes following the assets and liability method in accordance with the ASC 740 “Income Taxes.”
Under such method, deferred tax assets and liabilities are recognized for the future tax consequences attributable to differences
between the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Deferred tax assets and liabilities are measured using
enacted tax rates expected to apply to taxable income in the years that the asset is expected to be recovered or the liability
settled.</t>
  </si>
  <si>
    <t>Intangible assets - patent and patent application costs</t>
  </si>
  <si>
    <t>Intangible
assets – patent and patent application costs The
Company owns intangible assets consisting of certain patents and patent applications. Intangible assets acquired separately are
measured on initial recognition at cost. Following initial recognition, intangible assets are carried at cost less any accumulated
amortization and any accumulated impairment losses. Subsequent expenditures are capitalized only when they increase the future
economic benefits embodied in the specific asset to which they relate. All other expenditures are recognized in profit or loss
as incurred. As
at September 30, 2019, the Company does not hold any intangible assets with indefinite lives. Intangible
assets with finite lives are amortized over the useful economic life and assessed for impairment whenever there is an indication
that the intangible asset may be impaired. The amortization method and amortization period of an intangible asset with a finite
life is reviewed at least annually. Changes
in the expected useful life or the expected pattern of consumption of future economic benefits embodied in the asset is accounted
for by changing the amortization period or method, as appropriate, and are treated as changes in accounting estimates. Amortization
is recognized in profit or loss on a straight-line basis over the estimated useful lives of the Company’s patents, whereas
no amortization has been recognized on the patent application costs as at September 30, 2019.</t>
  </si>
  <si>
    <t>Research and Development Costs</t>
  </si>
  <si>
    <t>Research
and Development Costs Research
and development costs are expensed as incurred.</t>
  </si>
  <si>
    <t>Loss per Share and Potentially Dilutive Securities</t>
  </si>
  <si>
    <t>Loss
per Share and Potentially Dilutive Securities Basic
loss per share is computed by dividing the net loss available to common stockholders by the weighted average number of common
shares outstanding in the period. Diluted loss per share takes into consideration common shares outstanding (computed under
basic earnings per share) and potentially dilutive securities. The effect of 76,450,000 stock options (September 30, 2018
– 43,900,000), and 6,000,000 warrants (September 30, 2018 – 6,500,000) were not included in the computation of diluted
earnings per share for all periods presented because it was anti-dilutive due to the Company’s losses.</t>
  </si>
  <si>
    <t>Share-Based Compensation</t>
  </si>
  <si>
    <t>Share-Based
Compensation The
Company has granted warrants and options to purchase shares of the Company’s common stock to various parties for consulting
services. The fair values of the warrants and options issued have been estimated using the Black-Scholes Option Pricing
Model. The
Company accounts for stock compensation with persons classified as employees for accounting purposes in accordance with ASC 718
“Compensation – Stock Compensation”, which recognizes awards at fair value on the date of grant and recognition
of compensation over the service period for awards expected to vest. Cliff Vesting is used and awards vest on the last day of
the vesting period. The fair value of stock options is determined using the Black-Scholes Option Pricing Model. The fair value
of common shares issued for services is determined based on the Company’s stock price on the date of issuance. The
Company accounts for stock compensation arrangements with persons classified as non-employees for accounting purposes in accordance
with ASC 505-50 “Stock-Based Transactions with Nonemployees”, which requires that such equity instruments are recorded
at their fair value on the measurement date. The measurement of share-based compensation is subject to periodic adjustment as
the underlying instruments vest. The fair value of stock options is estimated using the Black-Scholes Option Pricing Model and
the compensation charges are amortized over the vesting period.</t>
  </si>
  <si>
    <t>Common stock</t>
  </si>
  <si>
    <t>Common
stock Common
stock issued for non-monetary consideration are recorded at their fair value on the measurement date and classified as equity.
The measurement date is defined as the earliest of the date at which the commitment for performance by the counterparty to earn
the common shares is reached or the date at which the counterparty’s performance is complete. Transaction
costs directly attributable to the issuance of common stock, units and stock options are recognized as a deduction from equity,
net of any tax effects.</t>
  </si>
  <si>
    <t>Related Party Transactions</t>
  </si>
  <si>
    <t>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Recent Accounting Pronouncements</t>
  </si>
  <si>
    <t>Recent
Accounting Pronouncements In
February 2016, the FASB issued No. ASU 2016-02, Leases (Topic 842), to increase transparency and comparability among organizations
by requiring the recognition of a right-of-use assets and lease liabilities for most lease arrangements on the balance sheet.
Under the standard, disclosures are required to meet the objective of enabling users of financial statements to assess the amount,
timing, and uncertainty of cash flows arising from leases. The
new standard is effective for fiscal years beginning after December 15, 2018, with early adoption permitted. The standard permits
two transition methods, (1) to apply the new lease requirements at the beginning of the earliest period presented, or (2) to apply
the new lease requirements at the effective date. Under both transition methods, there is a cumulative effect adjustment. ASU
2016-02 was originally required to be adopted on a modified retrospective basis, meaning the new leasing model would need to be
applied to the earliest year presented in the financial statements and thereafter. However, in July 2018, the FASB issued ASU
No. 2018-11, Leases (Topic 842): Targeted Improvements, which permits companies to apply the transition provisions of the lease
accounting standard at its effective date (i.e. comparative financial statements are not required). Furthermore, in December 2018,
the FASB issued ASU No. 2018-20, Leases (Topic 842): Narrow Scope Improvements for Lessors, which clarifies that lessor costs,
paid directly to a third-party by a lessee on behalf of the lessor, are no longer required to be recognized in the lessor's financial
statements. The Company adopted the new lease requirements on January 1, 2019, electing to use the practical expedients permitted
under the transition guidance within the new standard. The adoption of this standard did not have a material impact on the Company’s
financial statements. In
June 2016, the FASB issued ASU No. 2016-13, Financial Instruments—Credit Losses (Topic 326): Measurement of Credit Losses
on Financial Instruments, requiring certain changes to the recognition and measurement as well as disclosure of incurred and expected
credit losses. The standard will become effective for the Company beginning January 1, 2020. In November 2018, the FASB issued
ASU 2018-19 to clarify certain aspects of the new current expected credit losses impairment model in ASU 2016-13. ASU 2018-19
points out that operating lease receivables are within the scope of ASC 842 rather than ASC 326. The Company is currently evaluating
the impact of the adoption of this standard on the financial statements. In
June 2018, the FASB issued ASU No. 2018-07, Compensation—Stock Compensation (Topic 718): Improvements to Nonemployee ShareBased
Payment Accounting, or “ASU 2018-07”. The guidance in this ASU expand the scope of Topic 718 to include share-based
payment transactions for acquiring goods and services from nonemployees. The new standard is effective for annual reporting periods
beginning after December 15, 2019, including interim reporting periods within each annual reporting period. The Company is currently
evaluating the impact of the adoption of this ASU on the financial statements. In
August 2018, the FASB issued ASU No. 2018-13, Fair Value Measurement (Topic 820): Disclosure Framework—Changes to the Disclosure
Requirements for Fair Value Measurement, which changes the fair value measurement disclosure requirements of ASC 820. The amendments
in this ASU are the result of a broader disclosure project called FASB Concepts Statement, Conceptual Framework for Financial
Reporting — Chapter 8: Notes to Financial Statements. The amendments are effective for public business entities for fiscal
years beginning after December 15, 2019, and interim periods within those fiscal years. The Company is currently evaluating the
impact of the adoption of this standard on the financial statements. Other
than the above, the Company has determined that other significant newly issued accounting pronouncements are either not applicable
to the Company’s business or that no material effect is expected on the financial statements as a result of future adoption.</t>
  </si>
  <si>
    <t>3. Prepaid Expenses and Deposits (Tables)</t>
  </si>
  <si>
    <t>Prepaid Expenses And Deposits Tables</t>
  </si>
  <si>
    <t xml:space="preserve">The
following summarizes the Company’s prepaid expenses and deposits outstanding as at September 30, 2019 and December 31, 2018:
September
30, December
31,
Deposit
on research agreements (Note 9) $ 9,540 $ —
Other
prepaid expenses 1,050 1,050
$ 10,590 $ 1,050 </t>
  </si>
  <si>
    <t>4. Intangible Assets (Tables)</t>
  </si>
  <si>
    <t>Intangible asset transactions</t>
  </si>
  <si>
    <t xml:space="preserve">Intangible
asset transactions are summarized as follows:
Patent
Rights Patent
Application Rights Total
Cost
Balance,
December 31, 2017 $ 30,000 $ 130,528 $ 160,528
Additions — 37,743 37,743
Balance,
December 31, 2018 $ 30,000 $ 168,271 $ 198,271
Additions — 6,418 6,418
Balance,
September 30, 2019 $ 30,000 $ 174,689 $ 204,689
Accumulated
amortization
Balance,
December 31, 2017 $ 7,500 $ — $ 7,500
Amortization 3,000 — 3,000
Balance,
December 31, 2018 $ 10,500 $ — $ 10,500
Amortization 2,250 — 2,250
Balance,
September 30, 2019 $ 12,750 $ — $ 12,750
Net
carrying amounts
December
31, 2018 $ 19,500 $ 168,271 $ 187,771
September
30, 2019 $ 17,250 $ 174,689 $ 191,939 </t>
  </si>
  <si>
    <t>5. Stock Options (Tables)</t>
  </si>
  <si>
    <t>Schedule of Share-based Compensation, Stock Options, Activity</t>
  </si>
  <si>
    <t xml:space="preserve">Stock
option transactions are summarized as follows:
Number
of Weighted
Average Exercise Price Weighted
Average Fair Value Weighted
Average Remaining Life
$ $ (Years)
Outstanding,
December 31, 2018 58,600,000 0.07 0.05
Options
cancelled (16,000,000 ) 0.07 0.04
Options
exercised (250,000 ) 0.07 0.07
Options
granted 34,100,000 0.25 0.18
Outstanding,
September 30, 2019 76,450,000 0.15 0.07 3.48
Number
of Weighted
Average Exercise Price Weighted
Average Fair Value Weighted
Average Remaining Life
$ $ (Years)
Outstanding,
December 31, 2017 44,100,000 0.06 0.05
Options
expired (1,600,000 ) 0.07 0.03
Options
granted 1,400,000 0.07 0.09
Outstanding,
September 30, 2018 43,900,000 0.06 0.05 2.05 </t>
  </si>
  <si>
    <t>Schedule of valuation assumptions for options</t>
  </si>
  <si>
    <t xml:space="preserve">The weighted average assumptions used in the pricing model
for these options are as follows:
September
30, 2019 September
30, 2018
Risk-free
interest rate 2.41 % 1.51 %
Dividend
yield 0.00 % 0.00 %
Expected
stock price volatility 125.00 % 125.00 %
Expected
forfeiture rate 0.00 % 0.00 %
Expected
life 4.60
years 3.61
years </t>
  </si>
  <si>
    <t>Schedule of options by exercise price</t>
  </si>
  <si>
    <t xml:space="preserve">The
following non-qualified stock options were outstanding and exercisable at September 30, 2019:
Expiry
date Exercise
Price Number
of Options Number
of
$
February
25, 2020 0.04 2,000,000 —
December 31, 2020 0.05 12,200,000 12,200,000
August 31, 2021 0.06 11,000,000 11,000,000
November 14, 2021 0.07 750,000 750,000
December 31, 2022 0.06 800,000 800,000
August 31, 2023 0.08 600,000 600,000
November 8, 2023 0.09 15,000,000 11,250,000
May 5, 2023 0.13 1,600,000 1,600,000
July
14, 2024 0.26 32,500,000 —
76,450,000 38,200,000 </t>
  </si>
  <si>
    <t>6. Warrants (Tables)</t>
  </si>
  <si>
    <t>Schedule of Warrant Activity</t>
  </si>
  <si>
    <t xml:space="preserve">Warrant
transactions for the three months ended September 30, 2019 are summarized as follows:
Number
of Weighted
Balance,
December 31, 2017 and September 30, 2018 6,500,000 $ 0.11
Balance,
December 31, 2018 and September 30, 2019 6,000,000 $ 0.26 </t>
  </si>
  <si>
    <t>Schedule of Stockholders' Equity Note, Warrants or Rights</t>
  </si>
  <si>
    <t>The
following warrants were outstanding and exercisable as at September 30, 2019:
Number
of Warrants Exercise
Price ($) Expiry
Date
6,000,000 0.26 July
14, 2024</t>
  </si>
  <si>
    <t>2. Summary of Significant Accounting Policies (Details Narrative) - shares</t>
  </si>
  <si>
    <t>Warrant</t>
  </si>
  <si>
    <t>Antidilutive Securities Excluded from Computation of Earnings Per Share</t>
  </si>
  <si>
    <t>Stock options</t>
  </si>
  <si>
    <t>3. Prepaid Expenses and Deposits (Details) - USD ($)</t>
  </si>
  <si>
    <t>Prepaid Expenses And Deposits Details</t>
  </si>
  <si>
    <t>Deposit on research agreements (Note 9)</t>
  </si>
  <si>
    <t>Other prepaid expenses</t>
  </si>
  <si>
    <t>4. Intangible Assets (Details) - USD ($)</t>
  </si>
  <si>
    <t>12 Months Ended</t>
  </si>
  <si>
    <t>Cost</t>
  </si>
  <si>
    <t>Beginning balance</t>
  </si>
  <si>
    <t>Additions</t>
  </si>
  <si>
    <t>Ending balance</t>
  </si>
  <si>
    <t>Accumulated amortization</t>
  </si>
  <si>
    <t>Amortization</t>
  </si>
  <si>
    <t>Net carrying amounts</t>
  </si>
  <si>
    <t>Patent Rights [Member]</t>
  </si>
  <si>
    <t>Patent Application Rights [Member]</t>
  </si>
  <si>
    <t>4. Intangible Assets (Details Narrative) - USD ($)</t>
  </si>
  <si>
    <t>Dec. 31, 2016</t>
  </si>
  <si>
    <t>Direct cost</t>
  </si>
  <si>
    <t>5. Stock Options (Details) - $ / shares</t>
  </si>
  <si>
    <t>Outstanding, ending</t>
  </si>
  <si>
    <t>Outstanding, beginning</t>
  </si>
  <si>
    <t>Options expired/ cancelled</t>
  </si>
  <si>
    <t>Options exercised</t>
  </si>
  <si>
    <t>Options granted</t>
  </si>
  <si>
    <t>Weighted Average Exercise Price beginning</t>
  </si>
  <si>
    <t>Weighted Average Exercise Price, expired/ cacelled</t>
  </si>
  <si>
    <t>Weighted Average Exercise Price, exercised</t>
  </si>
  <si>
    <t>Weighted Average Exercise Price, granted</t>
  </si>
  <si>
    <t>Weighted Average Exercise Price ending</t>
  </si>
  <si>
    <t>Weighted Average Fair Value, beginning</t>
  </si>
  <si>
    <t>Weighted Average Fair Value, expired/ cancelled</t>
  </si>
  <si>
    <t>Weighted Average Fair Value, exercised</t>
  </si>
  <si>
    <t>Weighted Average Fair Value, granted</t>
  </si>
  <si>
    <t>Weighted Average Fair Value, ending</t>
  </si>
  <si>
    <t>Weighted Average Remaining Life (Years)</t>
  </si>
  <si>
    <t>3 years 5 months 23 days</t>
  </si>
  <si>
    <t>2 years 18 days</t>
  </si>
  <si>
    <t>5. Stock Options (Details 1) - Stock options</t>
  </si>
  <si>
    <t>Risk-free interest rate</t>
  </si>
  <si>
    <t>2.41%</t>
  </si>
  <si>
    <t>1.51%</t>
  </si>
  <si>
    <t>Dividend yield</t>
  </si>
  <si>
    <t>0.00%</t>
  </si>
  <si>
    <t>Expected stock price volatility</t>
  </si>
  <si>
    <t>125.00%</t>
  </si>
  <si>
    <t>Expected forfeiture rate</t>
  </si>
  <si>
    <t>Expected life</t>
  </si>
  <si>
    <t>4 years 7 months 6 days</t>
  </si>
  <si>
    <t>3 years 7 months 10 days</t>
  </si>
  <si>
    <t>5. Stock Options (Details 2)</t>
  </si>
  <si>
    <t>Sep. 30, 2019$ / sharesshares</t>
  </si>
  <si>
    <t>Number of Options Outstanding</t>
  </si>
  <si>
    <t>Number of options exercisable</t>
  </si>
  <si>
    <t>February 25, 2020</t>
  </si>
  <si>
    <t>Exercise Price | $ / shares</t>
  </si>
  <si>
    <t>December 31, 2020</t>
  </si>
  <si>
    <t>August 31, 2021</t>
  </si>
  <si>
    <t>November 14, 2021</t>
  </si>
  <si>
    <t>December 31, 2022</t>
  </si>
  <si>
    <t>August 31, 2023</t>
  </si>
  <si>
    <t>November 8, 2023</t>
  </si>
  <si>
    <t>May 5, 2023</t>
  </si>
  <si>
    <t>July 14, 2024</t>
  </si>
  <si>
    <t>5. Stock Options (Details Narrative) - USD ($)</t>
  </si>
  <si>
    <t>Aggregate intrinsic value</t>
  </si>
  <si>
    <t>Common stock granted</t>
  </si>
  <si>
    <t>Weighted average fair value of stock options granted per share</t>
  </si>
  <si>
    <t>6. Warrants (Details) - $ / shares</t>
  </si>
  <si>
    <t>Dec. 31, 2017</t>
  </si>
  <si>
    <t>Notes to Financial Statements [Abstract]</t>
  </si>
  <si>
    <t>Warrant outstanding, ending</t>
  </si>
  <si>
    <t>Warrant weighted average exercise price</t>
  </si>
  <si>
    <t>6. Warrants (Details 1) - $ / shares</t>
  </si>
  <si>
    <t>Warrant Exercise Price</t>
  </si>
  <si>
    <t>Warrant One</t>
  </si>
  <si>
    <t>Number of Warrants</t>
  </si>
  <si>
    <t>Expiry Date</t>
  </si>
  <si>
    <t>7. Stockholders' Equity (Details Narrative) - USD ($)</t>
  </si>
  <si>
    <t>Dividends declared</t>
  </si>
  <si>
    <t>Investors</t>
  </si>
  <si>
    <t>Common stock issued</t>
  </si>
  <si>
    <t>Share price</t>
  </si>
  <si>
    <t>Gross proceeds from issue of common stock</t>
  </si>
  <si>
    <t>Clarence Smith (CEO)</t>
  </si>
  <si>
    <t>Investors One</t>
  </si>
  <si>
    <t>Investors Two</t>
  </si>
  <si>
    <t>Chief Financial Officer [Member]</t>
  </si>
  <si>
    <t>8. Related Party Transactions and Balances (Details Narrative) - USD ($)</t>
  </si>
  <si>
    <t>Share based Compensation</t>
  </si>
  <si>
    <t>Payment to CFO</t>
  </si>
  <si>
    <t>Due to related parties</t>
  </si>
  <si>
    <t>Office rent</t>
  </si>
  <si>
    <t>9. Commitments and Contingency (Details Narrative) - USD ($)</t>
  </si>
  <si>
    <t>Commitments And Contingency Details Narrative</t>
  </si>
  <si>
    <t>Prepaid expenses</t>
  </si>
</sst>
</file>

<file path=xl/styles.xml><?xml version="1.0" encoding="utf-8"?>
<styleSheet xmlns="http://schemas.openxmlformats.org/spreadsheetml/2006/main">
  <numFmts count="3">
    <numFmt formatCode="_(&quot;$ &quot;#,##0_);_(&quot;$ &quot;(#,##0)" numFmtId="164"/>
    <numFmt formatCode="_(&quot;$ &quot;#,##0.0000000_);_(&quot;$ &quot;(#,##0.0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12</v>
      </c>
    </row>
    <row r="16" spans="1:3">
      <c r="A16" s="4" t="s">
        <v>27</v>
      </c>
      <c r="B16" s="4" t="s">
        <v>22</v>
      </c>
    </row>
    <row r="17" spans="1:3">
      <c r="A17" s="4" t="s">
        <v>28</v>
      </c>
      <c r="B17" s="4" t="s">
        <v>29</v>
      </c>
    </row>
    <row r="18" spans="1:3">
      <c r="A18" s="4" t="s">
        <v>30</v>
      </c>
      <c r="C18" s="5" t="n">
        <v>272900259</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5</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8</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42</v>
      </c>
    </row>
    <row r="4" spans="1:2">
      <c r="A4" s="4" t="s">
        <v>46</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80"/>
  </cols>
  <sheetData>
    <row r="1" spans="1:2">
      <c r="A1" s="1" t="s">
        <v>152</v>
      </c>
      <c r="B1" s="2" t="s">
        <v>1</v>
      </c>
    </row>
    <row r="2" spans="1:2">
      <c r="B2" s="2" t="s">
        <v>2</v>
      </c>
    </row>
    <row r="3" spans="1:2">
      <c r="A3" s="3" t="s">
        <v>124</v>
      </c>
    </row>
    <row r="4" spans="1:2">
      <c r="A4" s="4" t="s">
        <v>153</v>
      </c>
      <c r="B4" s="4" t="s">
        <v>154</v>
      </c>
    </row>
    <row r="5" spans="1:2">
      <c r="A5" s="4" t="s">
        <v>155</v>
      </c>
      <c r="B5" s="4" t="s">
        <v>156</v>
      </c>
    </row>
    <row r="6" spans="1:2">
      <c r="A6" s="4" t="s">
        <v>38</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77</v>
      </c>
    </row>
    <row r="4" spans="1:2">
      <c r="A4" s="4" t="s">
        <v>104</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32</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82</v>
      </c>
      <c r="B1" s="2" t="s">
        <v>1</v>
      </c>
    </row>
    <row r="2" spans="1:2">
      <c r="B2" s="2" t="s">
        <v>2</v>
      </c>
    </row>
    <row r="3" spans="1:2">
      <c r="A3" s="3" t="s">
        <v>136</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89859</v>
      </c>
      <c r="C3" s="6" t="n">
        <v>136029</v>
      </c>
    </row>
    <row r="4" spans="1:3">
      <c r="A4" s="4" t="s">
        <v>39</v>
      </c>
      <c r="B4" s="5" t="n">
        <v>10590</v>
      </c>
      <c r="C4" s="5" t="n">
        <v>1050</v>
      </c>
    </row>
    <row r="5" spans="1:3">
      <c r="A5" s="4" t="s">
        <v>40</v>
      </c>
      <c r="B5" s="5" t="n">
        <v>300449</v>
      </c>
      <c r="C5" s="5" t="n">
        <v>137079</v>
      </c>
    </row>
    <row r="6" spans="1:3">
      <c r="A6" s="4" t="s">
        <v>41</v>
      </c>
      <c r="B6" s="5" t="n">
        <v>191939</v>
      </c>
      <c r="C6" s="5" t="n">
        <v>187771</v>
      </c>
    </row>
    <row r="7" spans="1:3">
      <c r="A7" s="4" t="s">
        <v>42</v>
      </c>
      <c r="B7" s="5" t="n">
        <v>492388</v>
      </c>
      <c r="C7" s="5" t="n">
        <v>324850</v>
      </c>
    </row>
    <row r="8" spans="1:3">
      <c r="A8" s="3" t="s">
        <v>43</v>
      </c>
    </row>
    <row r="9" spans="1:3">
      <c r="A9" s="4" t="s">
        <v>44</v>
      </c>
      <c r="B9" s="5" t="n">
        <v>5421</v>
      </c>
      <c r="C9" s="5" t="n">
        <v>78885</v>
      </c>
    </row>
    <row r="10" spans="1:3">
      <c r="A10" s="4" t="s">
        <v>45</v>
      </c>
      <c r="B10" s="5" t="n">
        <v>5421</v>
      </c>
      <c r="C10" s="5" t="n">
        <v>78885</v>
      </c>
    </row>
    <row r="11" spans="1:3">
      <c r="A11" s="3" t="s">
        <v>46</v>
      </c>
    </row>
    <row r="12" spans="1:3">
      <c r="A12" s="4" t="s">
        <v>47</v>
      </c>
      <c r="B12" s="5" t="n">
        <v>1459</v>
      </c>
      <c r="C12" s="5" t="n">
        <v>1389</v>
      </c>
    </row>
    <row r="13" spans="1:3">
      <c r="A13" s="4" t="s">
        <v>48</v>
      </c>
      <c r="B13" s="5" t="n">
        <v>33579381</v>
      </c>
      <c r="C13" s="5" t="n">
        <v>31594822</v>
      </c>
    </row>
    <row r="14" spans="1:3">
      <c r="A14" s="4" t="s">
        <v>49</v>
      </c>
      <c r="B14" s="5" t="n">
        <v>-33093873</v>
      </c>
      <c r="C14" s="5" t="n">
        <v>-31350246</v>
      </c>
    </row>
    <row r="15" spans="1:3">
      <c r="A15" s="4" t="s">
        <v>50</v>
      </c>
      <c r="B15" s="5" t="n">
        <v>486967</v>
      </c>
      <c r="C15" s="5" t="n">
        <v>245965</v>
      </c>
    </row>
    <row r="16" spans="1:3">
      <c r="A16" s="4" t="s">
        <v>51</v>
      </c>
      <c r="B16" s="6" t="n">
        <v>492388</v>
      </c>
      <c r="C16" s="6" t="n">
        <v>3248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3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94</v>
      </c>
      <c r="B1" s="2" t="s">
        <v>1</v>
      </c>
    </row>
    <row r="2" spans="1:3">
      <c r="B2" s="2" t="s">
        <v>2</v>
      </c>
      <c r="C2" s="2" t="s">
        <v>60</v>
      </c>
    </row>
    <row r="3" spans="1:3">
      <c r="A3" s="4" t="s">
        <v>195</v>
      </c>
    </row>
    <row r="4" spans="1:3">
      <c r="A4" s="4" t="s">
        <v>196</v>
      </c>
      <c r="B4" s="5" t="n">
        <v>6000000</v>
      </c>
      <c r="C4" s="5" t="n">
        <v>6500000</v>
      </c>
    </row>
    <row r="5" spans="1:3">
      <c r="A5" s="4" t="s">
        <v>197</v>
      </c>
    </row>
    <row r="6" spans="1:3">
      <c r="A6" s="4" t="s">
        <v>196</v>
      </c>
      <c r="B6" s="5" t="n">
        <v>76450000</v>
      </c>
      <c r="C6" s="5" t="n">
        <v>439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98</v>
      </c>
      <c r="B1" s="2" t="s">
        <v>2</v>
      </c>
      <c r="C1" s="2" t="s">
        <v>36</v>
      </c>
    </row>
    <row r="2" spans="1:3">
      <c r="A2" s="3" t="s">
        <v>199</v>
      </c>
    </row>
    <row r="3" spans="1:3">
      <c r="A3" s="4" t="s">
        <v>200</v>
      </c>
      <c r="B3" s="6" t="n">
        <v>9540</v>
      </c>
      <c r="C3" s="6" t="n">
        <v>0</v>
      </c>
    </row>
    <row r="4" spans="1:3">
      <c r="A4" s="4" t="s">
        <v>201</v>
      </c>
      <c r="B4" s="5" t="n">
        <v>1050</v>
      </c>
      <c r="C4" s="5" t="n">
        <v>1050</v>
      </c>
    </row>
    <row r="5" spans="1:3">
      <c r="A5" s="4" t="s">
        <v>104</v>
      </c>
      <c r="B5" s="6" t="n">
        <v>10590</v>
      </c>
      <c r="C5" s="6" t="n">
        <v>105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202</v>
      </c>
      <c r="B1" s="2" t="s">
        <v>1</v>
      </c>
      <c r="C1" s="2" t="s">
        <v>203</v>
      </c>
    </row>
    <row r="2" spans="1:3">
      <c r="B2" s="2" t="s">
        <v>2</v>
      </c>
      <c r="C2" s="2" t="s">
        <v>36</v>
      </c>
    </row>
    <row r="3" spans="1:3">
      <c r="A3" s="3" t="s">
        <v>204</v>
      </c>
    </row>
    <row r="4" spans="1:3">
      <c r="A4" s="4" t="s">
        <v>205</v>
      </c>
      <c r="B4" s="6" t="n">
        <v>198271</v>
      </c>
      <c r="C4" s="6" t="n">
        <v>160528</v>
      </c>
    </row>
    <row r="5" spans="1:3">
      <c r="A5" s="4" t="s">
        <v>206</v>
      </c>
      <c r="B5" s="5" t="n">
        <v>6418</v>
      </c>
      <c r="C5" s="5" t="n">
        <v>37743</v>
      </c>
    </row>
    <row r="6" spans="1:3">
      <c r="A6" s="4" t="s">
        <v>207</v>
      </c>
      <c r="B6" s="5" t="n">
        <v>204689</v>
      </c>
      <c r="C6" s="5" t="n">
        <v>198271</v>
      </c>
    </row>
    <row r="7" spans="1:3">
      <c r="A7" s="3" t="s">
        <v>208</v>
      </c>
    </row>
    <row r="8" spans="1:3">
      <c r="A8" s="4" t="s">
        <v>205</v>
      </c>
      <c r="B8" s="5" t="n">
        <v>10500</v>
      </c>
      <c r="C8" s="5" t="n">
        <v>7500</v>
      </c>
    </row>
    <row r="9" spans="1:3">
      <c r="A9" s="4" t="s">
        <v>209</v>
      </c>
      <c r="B9" s="5" t="n">
        <v>2250</v>
      </c>
      <c r="C9" s="5" t="n">
        <v>3000</v>
      </c>
    </row>
    <row r="10" spans="1:3">
      <c r="A10" s="4" t="s">
        <v>207</v>
      </c>
      <c r="B10" s="5" t="n">
        <v>12750</v>
      </c>
      <c r="C10" s="5" t="n">
        <v>10500</v>
      </c>
    </row>
    <row r="11" spans="1:3">
      <c r="A11" s="4" t="s">
        <v>210</v>
      </c>
      <c r="B11" s="5" t="n">
        <v>191939</v>
      </c>
      <c r="C11" s="5" t="n">
        <v>187771</v>
      </c>
    </row>
    <row r="12" spans="1:3">
      <c r="A12" s="4" t="s">
        <v>211</v>
      </c>
    </row>
    <row r="13" spans="1:3">
      <c r="A13" s="3" t="s">
        <v>204</v>
      </c>
    </row>
    <row r="14" spans="1:3">
      <c r="A14" s="4" t="s">
        <v>205</v>
      </c>
      <c r="B14" s="5" t="n">
        <v>30000</v>
      </c>
      <c r="C14" s="5" t="n">
        <v>30000</v>
      </c>
    </row>
    <row r="15" spans="1:3">
      <c r="A15" s="4" t="s">
        <v>206</v>
      </c>
      <c r="B15" s="5" t="n">
        <v>0</v>
      </c>
      <c r="C15" s="5" t="n">
        <v>0</v>
      </c>
    </row>
    <row r="16" spans="1:3">
      <c r="A16" s="4" t="s">
        <v>207</v>
      </c>
      <c r="B16" s="5" t="n">
        <v>30000</v>
      </c>
      <c r="C16" s="5" t="n">
        <v>30000</v>
      </c>
    </row>
    <row r="17" spans="1:3">
      <c r="A17" s="3" t="s">
        <v>208</v>
      </c>
    </row>
    <row r="18" spans="1:3">
      <c r="A18" s="4" t="s">
        <v>205</v>
      </c>
      <c r="B18" s="5" t="n">
        <v>10500</v>
      </c>
      <c r="C18" s="5" t="n">
        <v>7500</v>
      </c>
    </row>
    <row r="19" spans="1:3">
      <c r="A19" s="4" t="s">
        <v>209</v>
      </c>
      <c r="B19" s="5" t="n">
        <v>2250</v>
      </c>
      <c r="C19" s="5" t="n">
        <v>3000</v>
      </c>
    </row>
    <row r="20" spans="1:3">
      <c r="A20" s="4" t="s">
        <v>207</v>
      </c>
      <c r="B20" s="5" t="n">
        <v>12750</v>
      </c>
      <c r="C20" s="5" t="n">
        <v>10500</v>
      </c>
    </row>
    <row r="21" spans="1:3">
      <c r="A21" s="4" t="s">
        <v>210</v>
      </c>
      <c r="B21" s="5" t="n">
        <v>17250</v>
      </c>
      <c r="C21" s="5" t="n">
        <v>19500</v>
      </c>
    </row>
    <row r="22" spans="1:3">
      <c r="A22" s="4" t="s">
        <v>212</v>
      </c>
    </row>
    <row r="23" spans="1:3">
      <c r="A23" s="3" t="s">
        <v>204</v>
      </c>
    </row>
    <row r="24" spans="1:3">
      <c r="A24" s="4" t="s">
        <v>205</v>
      </c>
      <c r="B24" s="5" t="n">
        <v>168271</v>
      </c>
      <c r="C24" s="5" t="n">
        <v>130528</v>
      </c>
    </row>
    <row r="25" spans="1:3">
      <c r="A25" s="4" t="s">
        <v>206</v>
      </c>
      <c r="B25" s="5" t="n">
        <v>6418</v>
      </c>
      <c r="C25" s="5" t="n">
        <v>37743</v>
      </c>
    </row>
    <row r="26" spans="1:3">
      <c r="A26" s="4" t="s">
        <v>207</v>
      </c>
      <c r="B26" s="5" t="n">
        <v>174689</v>
      </c>
      <c r="C26" s="5" t="n">
        <v>168271</v>
      </c>
    </row>
    <row r="27" spans="1:3">
      <c r="A27" s="3" t="s">
        <v>208</v>
      </c>
    </row>
    <row r="28" spans="1:3">
      <c r="A28" s="4" t="s">
        <v>205</v>
      </c>
      <c r="B28" s="5" t="n">
        <v>0</v>
      </c>
      <c r="C28" s="5" t="n">
        <v>0</v>
      </c>
    </row>
    <row r="29" spans="1:3">
      <c r="A29" s="4" t="s">
        <v>209</v>
      </c>
      <c r="B29" s="5" t="n">
        <v>0</v>
      </c>
      <c r="C29" s="5" t="n">
        <v>0</v>
      </c>
    </row>
    <row r="30" spans="1:3">
      <c r="A30" s="4" t="s">
        <v>207</v>
      </c>
      <c r="B30" s="5" t="n">
        <v>0</v>
      </c>
      <c r="C30" s="5" t="n">
        <v>0</v>
      </c>
    </row>
    <row r="31" spans="1:3">
      <c r="A31" s="4" t="s">
        <v>210</v>
      </c>
      <c r="B31" s="6" t="n">
        <v>174689</v>
      </c>
      <c r="C31" s="6" t="n">
        <v>168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6"/>
  </cols>
  <sheetData>
    <row r="1" spans="1:6">
      <c r="A1" s="1" t="s">
        <v>213</v>
      </c>
      <c r="B1" s="2" t="s">
        <v>59</v>
      </c>
      <c r="D1" s="2" t="s">
        <v>1</v>
      </c>
      <c r="F1" s="2" t="s">
        <v>203</v>
      </c>
    </row>
    <row r="2" spans="1:6">
      <c r="B2" s="2" t="s">
        <v>2</v>
      </c>
      <c r="C2" s="2" t="s">
        <v>60</v>
      </c>
      <c r="D2" s="2" t="s">
        <v>2</v>
      </c>
      <c r="E2" s="2" t="s">
        <v>60</v>
      </c>
      <c r="F2" s="2" t="s">
        <v>214</v>
      </c>
    </row>
    <row r="3" spans="1:6">
      <c r="A3" s="4" t="s">
        <v>62</v>
      </c>
      <c r="B3" s="6" t="n">
        <v>750</v>
      </c>
      <c r="C3" s="6" t="n">
        <v>750</v>
      </c>
      <c r="D3" s="6" t="n">
        <v>2250</v>
      </c>
      <c r="E3" s="6" t="n">
        <v>2250</v>
      </c>
    </row>
    <row r="4" spans="1:6">
      <c r="A4" s="4" t="s">
        <v>211</v>
      </c>
    </row>
    <row r="5" spans="1:6">
      <c r="A5" s="4" t="s">
        <v>215</v>
      </c>
      <c r="D5" s="6" t="n">
        <v>6418</v>
      </c>
      <c r="F5" s="6" t="n">
        <v>241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25"/>
    <col customWidth="1" max="3" min="3" width="16"/>
  </cols>
  <sheetData>
    <row r="1" spans="1:3">
      <c r="A1" s="1" t="s">
        <v>216</v>
      </c>
      <c r="B1" s="2" t="s">
        <v>1</v>
      </c>
    </row>
    <row r="2" spans="1:3">
      <c r="B2" s="2" t="s">
        <v>2</v>
      </c>
      <c r="C2" s="2" t="s">
        <v>60</v>
      </c>
    </row>
    <row r="3" spans="1:3">
      <c r="A3" s="4" t="s">
        <v>217</v>
      </c>
      <c r="B3" s="5" t="n">
        <v>76450000</v>
      </c>
    </row>
    <row r="4" spans="1:3">
      <c r="A4" s="4" t="s">
        <v>197</v>
      </c>
    </row>
    <row r="5" spans="1:3">
      <c r="A5" s="4" t="s">
        <v>218</v>
      </c>
      <c r="B5" s="5" t="n">
        <v>58600000</v>
      </c>
      <c r="C5" s="5" t="n">
        <v>44100000</v>
      </c>
    </row>
    <row r="6" spans="1:3">
      <c r="A6" s="4" t="s">
        <v>219</v>
      </c>
      <c r="B6" s="5" t="n">
        <v>-16000000</v>
      </c>
      <c r="C6" s="5" t="n">
        <v>-1600000</v>
      </c>
    </row>
    <row r="7" spans="1:3">
      <c r="A7" s="4" t="s">
        <v>220</v>
      </c>
      <c r="B7" s="5" t="n">
        <v>-250000</v>
      </c>
    </row>
    <row r="8" spans="1:3">
      <c r="A8" s="4" t="s">
        <v>221</v>
      </c>
      <c r="B8" s="5" t="n">
        <v>34100000</v>
      </c>
      <c r="C8" s="5" t="n">
        <v>1400000</v>
      </c>
    </row>
    <row r="9" spans="1:3">
      <c r="A9" s="4" t="s">
        <v>217</v>
      </c>
      <c r="B9" s="5" t="n">
        <v>76450000</v>
      </c>
      <c r="C9" s="5" t="n">
        <v>43900000</v>
      </c>
    </row>
    <row r="10" spans="1:3">
      <c r="A10" s="4" t="s">
        <v>222</v>
      </c>
      <c r="B10" s="8" t="n">
        <v>0.07000000000000001</v>
      </c>
      <c r="C10" s="8" t="n">
        <v>0.06</v>
      </c>
    </row>
    <row r="11" spans="1:3">
      <c r="A11" s="4" t="s">
        <v>223</v>
      </c>
      <c r="B11" s="9" t="n">
        <v>0.07000000000000001</v>
      </c>
      <c r="C11" s="9" t="n">
        <v>0.07000000000000001</v>
      </c>
    </row>
    <row r="12" spans="1:3">
      <c r="A12" s="4" t="s">
        <v>224</v>
      </c>
      <c r="B12" s="9" t="n">
        <v>0.07000000000000001</v>
      </c>
    </row>
    <row r="13" spans="1:3">
      <c r="A13" s="4" t="s">
        <v>225</v>
      </c>
      <c r="B13" s="9" t="n">
        <v>0.25</v>
      </c>
      <c r="C13" s="9" t="n">
        <v>0.07000000000000001</v>
      </c>
    </row>
    <row r="14" spans="1:3">
      <c r="A14" s="4" t="s">
        <v>226</v>
      </c>
      <c r="B14" s="9" t="n">
        <v>0.15</v>
      </c>
      <c r="C14" s="9" t="n">
        <v>0.06</v>
      </c>
    </row>
    <row r="15" spans="1:3">
      <c r="A15" s="4" t="s">
        <v>227</v>
      </c>
      <c r="B15" s="9" t="n">
        <v>0.05</v>
      </c>
      <c r="C15" s="9" t="n">
        <v>0.05</v>
      </c>
    </row>
    <row r="16" spans="1:3">
      <c r="A16" s="4" t="s">
        <v>228</v>
      </c>
      <c r="B16" s="9" t="n">
        <v>0.04</v>
      </c>
      <c r="C16" s="9" t="n">
        <v>0.03</v>
      </c>
    </row>
    <row r="17" spans="1:3">
      <c r="A17" s="4" t="s">
        <v>229</v>
      </c>
      <c r="B17" s="9" t="n">
        <v>0.07000000000000001</v>
      </c>
    </row>
    <row r="18" spans="1:3">
      <c r="A18" s="4" t="s">
        <v>230</v>
      </c>
      <c r="B18" s="9" t="n">
        <v>0.18</v>
      </c>
      <c r="C18" s="9" t="n">
        <v>0.09</v>
      </c>
    </row>
    <row r="19" spans="1:3">
      <c r="A19" s="4" t="s">
        <v>231</v>
      </c>
      <c r="B19" s="8" t="n">
        <v>0.07000000000000001</v>
      </c>
      <c r="C19" s="8" t="n">
        <v>0.05</v>
      </c>
    </row>
    <row r="20" spans="1:3">
      <c r="A20" s="4" t="s">
        <v>232</v>
      </c>
      <c r="B20" s="4" t="s">
        <v>233</v>
      </c>
      <c r="C20" s="4" t="s">
        <v>23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24"/>
    <col customWidth="1" max="3" min="3" width="25"/>
  </cols>
  <sheetData>
    <row r="1" spans="1:3">
      <c r="A1" s="1" t="s">
        <v>235</v>
      </c>
      <c r="B1" s="2" t="s">
        <v>1</v>
      </c>
    </row>
    <row r="2" spans="1:3">
      <c r="B2" s="2" t="s">
        <v>2</v>
      </c>
      <c r="C2" s="2" t="s">
        <v>60</v>
      </c>
    </row>
    <row r="3" spans="1:3">
      <c r="A3" s="4" t="s">
        <v>236</v>
      </c>
      <c r="B3" s="4" t="s">
        <v>237</v>
      </c>
      <c r="C3" s="4" t="s">
        <v>238</v>
      </c>
    </row>
    <row r="4" spans="1:3">
      <c r="A4" s="4" t="s">
        <v>239</v>
      </c>
      <c r="B4" s="4" t="s">
        <v>240</v>
      </c>
      <c r="C4" s="4" t="s">
        <v>240</v>
      </c>
    </row>
    <row r="5" spans="1:3">
      <c r="A5" s="4" t="s">
        <v>241</v>
      </c>
      <c r="B5" s="4" t="s">
        <v>242</v>
      </c>
      <c r="C5" s="4" t="s">
        <v>242</v>
      </c>
    </row>
    <row r="6" spans="1:3">
      <c r="A6" s="4" t="s">
        <v>243</v>
      </c>
      <c r="B6" s="4" t="s">
        <v>240</v>
      </c>
      <c r="C6" s="4" t="s">
        <v>240</v>
      </c>
    </row>
    <row r="7" spans="1:3">
      <c r="A7" s="4" t="s">
        <v>244</v>
      </c>
      <c r="B7" s="4" t="s">
        <v>245</v>
      </c>
      <c r="C7" s="4" t="s">
        <v>24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30"/>
    <col customWidth="1" max="2" min="2" width="30"/>
  </cols>
  <sheetData>
    <row r="1" spans="1:2">
      <c r="A1" s="1" t="s">
        <v>247</v>
      </c>
      <c r="B1" s="2" t="s">
        <v>248</v>
      </c>
    </row>
    <row r="2" spans="1:2">
      <c r="A2" s="4" t="s">
        <v>249</v>
      </c>
      <c r="B2" s="5" t="n">
        <v>76450000</v>
      </c>
    </row>
    <row r="3" spans="1:2">
      <c r="A3" s="4" t="s">
        <v>250</v>
      </c>
      <c r="B3" s="5" t="n">
        <v>38200000</v>
      </c>
    </row>
    <row r="4" spans="1:2">
      <c r="A4" s="4" t="s">
        <v>251</v>
      </c>
    </row>
    <row r="5" spans="1:2">
      <c r="A5" s="4" t="s">
        <v>252</v>
      </c>
      <c r="B5" s="8" t="n">
        <v>0.04</v>
      </c>
    </row>
    <row r="6" spans="1:2">
      <c r="A6" s="4" t="s">
        <v>249</v>
      </c>
      <c r="B6" s="5" t="n">
        <v>2000000</v>
      </c>
    </row>
    <row r="7" spans="1:2">
      <c r="A7" s="4" t="s">
        <v>250</v>
      </c>
      <c r="B7" s="5" t="n">
        <v>0</v>
      </c>
    </row>
    <row r="8" spans="1:2">
      <c r="A8" s="4" t="s">
        <v>253</v>
      </c>
    </row>
    <row r="9" spans="1:2">
      <c r="A9" s="4" t="s">
        <v>252</v>
      </c>
      <c r="B9" s="8" t="n">
        <v>0.05</v>
      </c>
    </row>
    <row r="10" spans="1:2">
      <c r="A10" s="4" t="s">
        <v>249</v>
      </c>
      <c r="B10" s="5" t="n">
        <v>12200000</v>
      </c>
    </row>
    <row r="11" spans="1:2">
      <c r="A11" s="4" t="s">
        <v>250</v>
      </c>
      <c r="B11" s="5" t="n">
        <v>12200000</v>
      </c>
    </row>
    <row r="12" spans="1:2">
      <c r="A12" s="4" t="s">
        <v>254</v>
      </c>
    </row>
    <row r="13" spans="1:2">
      <c r="A13" s="4" t="s">
        <v>252</v>
      </c>
      <c r="B13" s="8" t="n">
        <v>0.06</v>
      </c>
    </row>
    <row r="14" spans="1:2">
      <c r="A14" s="4" t="s">
        <v>249</v>
      </c>
      <c r="B14" s="5" t="n">
        <v>11000000</v>
      </c>
    </row>
    <row r="15" spans="1:2">
      <c r="A15" s="4" t="s">
        <v>250</v>
      </c>
      <c r="B15" s="5" t="n">
        <v>11000000</v>
      </c>
    </row>
    <row r="16" spans="1:2">
      <c r="A16" s="4" t="s">
        <v>255</v>
      </c>
    </row>
    <row r="17" spans="1:2">
      <c r="A17" s="4" t="s">
        <v>252</v>
      </c>
      <c r="B17" s="8" t="n">
        <v>0.07000000000000001</v>
      </c>
    </row>
    <row r="18" spans="1:2">
      <c r="A18" s="4" t="s">
        <v>249</v>
      </c>
      <c r="B18" s="5" t="n">
        <v>750000</v>
      </c>
    </row>
    <row r="19" spans="1:2">
      <c r="A19" s="4" t="s">
        <v>250</v>
      </c>
      <c r="B19" s="5" t="n">
        <v>750000</v>
      </c>
    </row>
    <row r="20" spans="1:2">
      <c r="A20" s="4" t="s">
        <v>256</v>
      </c>
    </row>
    <row r="21" spans="1:2">
      <c r="A21" s="4" t="s">
        <v>252</v>
      </c>
      <c r="B21" s="8" t="n">
        <v>0.06</v>
      </c>
    </row>
    <row r="22" spans="1:2">
      <c r="A22" s="4" t="s">
        <v>249</v>
      </c>
      <c r="B22" s="5" t="n">
        <v>800000</v>
      </c>
    </row>
    <row r="23" spans="1:2">
      <c r="A23" s="4" t="s">
        <v>250</v>
      </c>
      <c r="B23" s="5" t="n">
        <v>800000</v>
      </c>
    </row>
    <row r="24" spans="1:2">
      <c r="A24" s="4" t="s">
        <v>257</v>
      </c>
    </row>
    <row r="25" spans="1:2">
      <c r="A25" s="4" t="s">
        <v>252</v>
      </c>
      <c r="B25" s="8" t="n">
        <v>0.08</v>
      </c>
    </row>
    <row r="26" spans="1:2">
      <c r="A26" s="4" t="s">
        <v>249</v>
      </c>
      <c r="B26" s="5" t="n">
        <v>600000</v>
      </c>
    </row>
    <row r="27" spans="1:2">
      <c r="A27" s="4" t="s">
        <v>250</v>
      </c>
      <c r="B27" s="5" t="n">
        <v>600000</v>
      </c>
    </row>
    <row r="28" spans="1:2">
      <c r="A28" s="4" t="s">
        <v>258</v>
      </c>
    </row>
    <row r="29" spans="1:2">
      <c r="A29" s="4" t="s">
        <v>252</v>
      </c>
      <c r="B29" s="8" t="n">
        <v>0.09</v>
      </c>
    </row>
    <row r="30" spans="1:2">
      <c r="A30" s="4" t="s">
        <v>249</v>
      </c>
      <c r="B30" s="5" t="n">
        <v>15000000</v>
      </c>
    </row>
    <row r="31" spans="1:2">
      <c r="A31" s="4" t="s">
        <v>250</v>
      </c>
      <c r="B31" s="5" t="n">
        <v>11250000</v>
      </c>
    </row>
    <row r="32" spans="1:2">
      <c r="A32" s="4" t="s">
        <v>259</v>
      </c>
    </row>
    <row r="33" spans="1:2">
      <c r="A33" s="4" t="s">
        <v>252</v>
      </c>
      <c r="B33" s="8" t="n">
        <v>0.13</v>
      </c>
    </row>
    <row r="34" spans="1:2">
      <c r="A34" s="4" t="s">
        <v>249</v>
      </c>
      <c r="B34" s="5" t="n">
        <v>1600000</v>
      </c>
    </row>
    <row r="35" spans="1:2">
      <c r="A35" s="4" t="s">
        <v>250</v>
      </c>
      <c r="B35" s="5" t="n">
        <v>1600000</v>
      </c>
    </row>
    <row r="36" spans="1:2">
      <c r="A36" s="4" t="s">
        <v>260</v>
      </c>
    </row>
    <row r="37" spans="1:2">
      <c r="A37" s="4" t="s">
        <v>252</v>
      </c>
      <c r="B37" s="8" t="n">
        <v>0.26</v>
      </c>
    </row>
    <row r="38" spans="1:2">
      <c r="A38" s="4" t="s">
        <v>249</v>
      </c>
      <c r="B38" s="5" t="n">
        <v>32500000</v>
      </c>
    </row>
    <row r="39" spans="1:2">
      <c r="A39" s="4" t="s">
        <v>250</v>
      </c>
      <c r="B39" s="5"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261</v>
      </c>
      <c r="B1" s="2" t="s">
        <v>59</v>
      </c>
      <c r="D1" s="2" t="s">
        <v>1</v>
      </c>
    </row>
    <row r="2" spans="1:6">
      <c r="B2" s="2" t="s">
        <v>2</v>
      </c>
      <c r="C2" s="2" t="s">
        <v>60</v>
      </c>
      <c r="D2" s="2" t="s">
        <v>2</v>
      </c>
      <c r="E2" s="2" t="s">
        <v>60</v>
      </c>
      <c r="F2" s="2" t="s">
        <v>36</v>
      </c>
    </row>
    <row r="3" spans="1:6">
      <c r="A3" s="4" t="s">
        <v>262</v>
      </c>
      <c r="B3" s="6" t="n">
        <v>1386500</v>
      </c>
      <c r="D3" s="6" t="n">
        <v>1386500</v>
      </c>
      <c r="F3" s="6" t="n">
        <v>572000</v>
      </c>
    </row>
    <row r="4" spans="1:6">
      <c r="A4" s="4" t="s">
        <v>85</v>
      </c>
      <c r="B4" s="6" t="n">
        <v>342218</v>
      </c>
      <c r="C4" s="6" t="n">
        <v>234476</v>
      </c>
      <c r="D4" s="6" t="n">
        <v>1167629</v>
      </c>
      <c r="E4" s="6" t="n">
        <v>614427</v>
      </c>
    </row>
    <row r="5" spans="1:6">
      <c r="A5" s="4" t="s">
        <v>74</v>
      </c>
    </row>
    <row r="6" spans="1:6">
      <c r="A6" s="4" t="s">
        <v>263</v>
      </c>
      <c r="B6" s="5" t="n">
        <v>0</v>
      </c>
      <c r="D6" s="5" t="n">
        <v>0</v>
      </c>
    </row>
    <row r="7" spans="1:6">
      <c r="A7" s="4" t="s">
        <v>197</v>
      </c>
    </row>
    <row r="8" spans="1:6">
      <c r="A8" s="4" t="s">
        <v>263</v>
      </c>
      <c r="B8" s="5" t="n">
        <v>74450000</v>
      </c>
      <c r="D8" s="5" t="n">
        <v>74450000</v>
      </c>
    </row>
    <row r="9" spans="1:6">
      <c r="A9" s="4" t="s">
        <v>264</v>
      </c>
      <c r="D9" s="8" t="n">
        <v>0.07000000000000001</v>
      </c>
      <c r="E9" s="8" t="n">
        <v>0.0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s>
  <sheetData>
    <row r="1" spans="1:5">
      <c r="A1" s="1" t="s">
        <v>265</v>
      </c>
      <c r="B1" s="2" t="s">
        <v>2</v>
      </c>
      <c r="C1" s="2" t="s">
        <v>36</v>
      </c>
      <c r="D1" s="2" t="s">
        <v>60</v>
      </c>
      <c r="E1" s="2" t="s">
        <v>266</v>
      </c>
    </row>
    <row r="2" spans="1:5">
      <c r="A2" s="3" t="s">
        <v>267</v>
      </c>
    </row>
    <row r="3" spans="1:5">
      <c r="A3" s="4" t="s">
        <v>268</v>
      </c>
      <c r="B3" s="5" t="n">
        <v>6000000</v>
      </c>
      <c r="C3" s="5" t="n">
        <v>6000000</v>
      </c>
      <c r="D3" s="5" t="n">
        <v>6500000</v>
      </c>
      <c r="E3" s="5" t="n">
        <v>6500000</v>
      </c>
    </row>
    <row r="4" spans="1:5">
      <c r="A4" s="4" t="s">
        <v>269</v>
      </c>
      <c r="B4" s="8" t="n">
        <v>0.26</v>
      </c>
      <c r="C4" s="8" t="n">
        <v>0.26</v>
      </c>
      <c r="D4" s="8" t="n">
        <v>0.11</v>
      </c>
      <c r="E4" s="8" t="n">
        <v>0.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2</v>
      </c>
      <c r="B1" s="2" t="s">
        <v>2</v>
      </c>
      <c r="C1" s="2" t="s">
        <v>36</v>
      </c>
    </row>
    <row r="2" spans="1:3">
      <c r="A2" s="3" t="s">
        <v>53</v>
      </c>
    </row>
    <row r="3" spans="1:3">
      <c r="A3" s="4" t="s">
        <v>54</v>
      </c>
      <c r="B3" s="7" t="n">
        <v>5.3e-06</v>
      </c>
      <c r="C3" s="7" t="n">
        <v>5.3e-06</v>
      </c>
    </row>
    <row r="4" spans="1:3">
      <c r="A4" s="4" t="s">
        <v>55</v>
      </c>
      <c r="B4" s="5" t="n">
        <v>400000000</v>
      </c>
      <c r="C4" s="5" t="n">
        <v>400000000</v>
      </c>
    </row>
    <row r="5" spans="1:3">
      <c r="A5" s="4" t="s">
        <v>56</v>
      </c>
      <c r="B5" s="5" t="n">
        <v>272900259</v>
      </c>
      <c r="C5" s="5" t="n">
        <v>259785766</v>
      </c>
    </row>
    <row r="6" spans="1:3">
      <c r="A6" s="4" t="s">
        <v>57</v>
      </c>
      <c r="B6" s="5" t="n">
        <v>272900259</v>
      </c>
      <c r="C6" s="5" t="n">
        <v>2597857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4"/>
    <col customWidth="1" max="5" min="5" width="14"/>
  </cols>
  <sheetData>
    <row r="1" spans="1:5">
      <c r="A1" s="1" t="s">
        <v>270</v>
      </c>
      <c r="B1" s="2" t="s">
        <v>1</v>
      </c>
    </row>
    <row r="2" spans="1:5">
      <c r="B2" s="2" t="s">
        <v>2</v>
      </c>
      <c r="C2" s="2" t="s">
        <v>36</v>
      </c>
      <c r="D2" s="2" t="s">
        <v>60</v>
      </c>
      <c r="E2" s="2" t="s">
        <v>266</v>
      </c>
    </row>
    <row r="3" spans="1:5">
      <c r="A3" s="4" t="s">
        <v>271</v>
      </c>
      <c r="B3" s="8" t="n">
        <v>0.26</v>
      </c>
      <c r="C3" s="8" t="n">
        <v>0.26</v>
      </c>
      <c r="D3" s="8" t="n">
        <v>0.11</v>
      </c>
      <c r="E3" s="8" t="n">
        <v>0.11</v>
      </c>
    </row>
    <row r="4" spans="1:5">
      <c r="A4" s="4" t="s">
        <v>272</v>
      </c>
    </row>
    <row r="5" spans="1:5">
      <c r="A5" s="4" t="s">
        <v>273</v>
      </c>
      <c r="B5" s="5" t="n">
        <v>6000000</v>
      </c>
    </row>
    <row r="6" spans="1:5">
      <c r="A6" s="4" t="s">
        <v>271</v>
      </c>
      <c r="B6" s="8" t="n">
        <v>0.26</v>
      </c>
    </row>
    <row r="7" spans="1:5">
      <c r="A7" s="4" t="s">
        <v>274</v>
      </c>
      <c r="B7"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s>
  <sheetData>
    <row r="1" spans="1:5">
      <c r="A1" s="1" t="s">
        <v>275</v>
      </c>
      <c r="B1" s="2" t="s">
        <v>59</v>
      </c>
      <c r="C1" s="2" t="s">
        <v>1</v>
      </c>
    </row>
    <row r="2" spans="1:5">
      <c r="B2" s="2" t="s">
        <v>2</v>
      </c>
      <c r="C2" s="2" t="s">
        <v>2</v>
      </c>
      <c r="D2" s="2" t="s">
        <v>60</v>
      </c>
      <c r="E2" s="2" t="s">
        <v>36</v>
      </c>
    </row>
    <row r="3" spans="1:5">
      <c r="A3" s="4" t="s">
        <v>54</v>
      </c>
      <c r="B3" s="7" t="n">
        <v>5.3e-06</v>
      </c>
      <c r="C3" s="7" t="n">
        <v>5.3e-06</v>
      </c>
      <c r="E3" s="7" t="n">
        <v>5.3e-06</v>
      </c>
    </row>
    <row r="4" spans="1:5">
      <c r="A4" s="4" t="s">
        <v>55</v>
      </c>
      <c r="B4" s="5" t="n">
        <v>400000000</v>
      </c>
      <c r="C4" s="5" t="n">
        <v>400000000</v>
      </c>
      <c r="E4" s="5" t="n">
        <v>400000000</v>
      </c>
    </row>
    <row r="5" spans="1:5">
      <c r="A5" s="4" t="s">
        <v>276</v>
      </c>
      <c r="B5" s="6" t="n">
        <v>0</v>
      </c>
      <c r="C5" s="6" t="n">
        <v>0</v>
      </c>
      <c r="E5" s="6" t="n">
        <v>0</v>
      </c>
    </row>
    <row r="6" spans="1:5">
      <c r="A6" s="4" t="s">
        <v>84</v>
      </c>
      <c r="D6" s="6" t="n">
        <v>117962</v>
      </c>
    </row>
    <row r="7" spans="1:5">
      <c r="A7" s="4" t="s">
        <v>93</v>
      </c>
      <c r="B7" s="4" t="s">
        <v>82</v>
      </c>
      <c r="C7" s="4" t="s">
        <v>82</v>
      </c>
    </row>
    <row r="8" spans="1:5">
      <c r="A8" s="4" t="s">
        <v>277</v>
      </c>
    </row>
    <row r="9" spans="1:5">
      <c r="A9" s="4" t="s">
        <v>278</v>
      </c>
      <c r="C9" s="5" t="n">
        <v>750000</v>
      </c>
      <c r="D9" s="5" t="n">
        <v>4240760</v>
      </c>
    </row>
    <row r="10" spans="1:5">
      <c r="A10" s="4" t="s">
        <v>279</v>
      </c>
      <c r="B10" s="8" t="n">
        <v>0.06</v>
      </c>
      <c r="C10" s="8" t="n">
        <v>0.06</v>
      </c>
      <c r="D10" s="8" t="n">
        <v>0.05</v>
      </c>
    </row>
    <row r="11" spans="1:5">
      <c r="A11" s="4" t="s">
        <v>280</v>
      </c>
      <c r="C11" s="6" t="n">
        <v>45000</v>
      </c>
      <c r="D11" s="6" t="n">
        <v>212038</v>
      </c>
    </row>
    <row r="12" spans="1:5">
      <c r="A12" s="4" t="s">
        <v>281</v>
      </c>
    </row>
    <row r="13" spans="1:5">
      <c r="A13" s="4" t="s">
        <v>83</v>
      </c>
      <c r="D13" s="5" t="n">
        <v>2359240</v>
      </c>
    </row>
    <row r="14" spans="1:5">
      <c r="A14" s="4" t="s">
        <v>84</v>
      </c>
      <c r="D14" s="6" t="n">
        <v>117962</v>
      </c>
    </row>
    <row r="15" spans="1:5">
      <c r="A15" s="4" t="s">
        <v>282</v>
      </c>
    </row>
    <row r="16" spans="1:5">
      <c r="A16" s="4" t="s">
        <v>278</v>
      </c>
      <c r="C16" s="5" t="n">
        <v>10000000</v>
      </c>
    </row>
    <row r="17" spans="1:5">
      <c r="A17" s="4" t="s">
        <v>279</v>
      </c>
      <c r="B17" s="9" t="n">
        <v>0.05</v>
      </c>
      <c r="C17" s="8" t="n">
        <v>0.05</v>
      </c>
    </row>
    <row r="18" spans="1:5">
      <c r="A18" s="4" t="s">
        <v>280</v>
      </c>
      <c r="C18" s="6" t="n">
        <v>500000</v>
      </c>
    </row>
    <row r="19" spans="1:5">
      <c r="A19" s="4" t="s">
        <v>283</v>
      </c>
    </row>
    <row r="20" spans="1:5">
      <c r="A20" s="4" t="s">
        <v>278</v>
      </c>
      <c r="C20" s="5" t="n">
        <v>2266667</v>
      </c>
    </row>
    <row r="21" spans="1:5">
      <c r="A21" s="4" t="s">
        <v>279</v>
      </c>
      <c r="B21" s="8" t="n">
        <v>0.12</v>
      </c>
      <c r="C21" s="8" t="n">
        <v>0.12</v>
      </c>
    </row>
    <row r="22" spans="1:5">
      <c r="A22" s="4" t="s">
        <v>280</v>
      </c>
      <c r="C22" s="6" t="n">
        <v>272000</v>
      </c>
    </row>
    <row r="23" spans="1:5">
      <c r="A23" s="4" t="s">
        <v>284</v>
      </c>
    </row>
    <row r="24" spans="1:5">
      <c r="A24" s="4" t="s">
        <v>92</v>
      </c>
      <c r="C24" s="5" t="n">
        <v>97826</v>
      </c>
    </row>
    <row r="25" spans="1:5">
      <c r="A25" s="4" t="s">
        <v>93</v>
      </c>
      <c r="C25" s="6" t="n">
        <v>25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85</v>
      </c>
      <c r="B1" s="2" t="s">
        <v>1</v>
      </c>
    </row>
    <row r="2" spans="1:4">
      <c r="B2" s="2" t="s">
        <v>2</v>
      </c>
      <c r="C2" s="2" t="s">
        <v>60</v>
      </c>
      <c r="D2" s="2" t="s">
        <v>36</v>
      </c>
    </row>
    <row r="3" spans="1:4">
      <c r="A3" s="4" t="s">
        <v>286</v>
      </c>
      <c r="B3" s="6" t="n">
        <v>502795</v>
      </c>
      <c r="C3" s="6" t="n">
        <v>297044</v>
      </c>
    </row>
    <row r="4" spans="1:4">
      <c r="A4" s="4" t="s">
        <v>287</v>
      </c>
      <c r="B4" s="5" t="n">
        <v>45000</v>
      </c>
      <c r="C4" s="6" t="n">
        <v>45000</v>
      </c>
    </row>
    <row r="5" spans="1:4">
      <c r="A5" s="4" t="s">
        <v>288</v>
      </c>
      <c r="B5" s="5" t="n">
        <v>0</v>
      </c>
      <c r="D5" s="6" t="n">
        <v>0</v>
      </c>
    </row>
    <row r="6" spans="1:4">
      <c r="A6" s="4" t="s">
        <v>74</v>
      </c>
    </row>
    <row r="7" spans="1:4">
      <c r="A7" s="4" t="s">
        <v>83</v>
      </c>
      <c r="C7" s="5" t="n">
        <v>2359240</v>
      </c>
    </row>
    <row r="8" spans="1:4">
      <c r="A8" s="4" t="s">
        <v>284</v>
      </c>
    </row>
    <row r="9" spans="1:4">
      <c r="A9" s="4" t="s">
        <v>289</v>
      </c>
      <c r="B9" s="6" t="n">
        <v>9450</v>
      </c>
      <c r="C9" s="6" t="n">
        <v>945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0</v>
      </c>
      <c r="B1" s="2" t="s">
        <v>2</v>
      </c>
      <c r="C1" s="2" t="s">
        <v>36</v>
      </c>
    </row>
    <row r="2" spans="1:3">
      <c r="A2" s="3" t="s">
        <v>291</v>
      </c>
    </row>
    <row r="3" spans="1:3">
      <c r="A3" s="4" t="s">
        <v>292</v>
      </c>
      <c r="B3" s="6" t="n">
        <v>0</v>
      </c>
      <c r="C3"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6" t="n">
        <v>750</v>
      </c>
      <c r="C4" s="6" t="n">
        <v>750</v>
      </c>
      <c r="D4" s="6" t="n">
        <v>2250</v>
      </c>
      <c r="E4" s="6" t="n">
        <v>2250</v>
      </c>
    </row>
    <row r="5" spans="1:5">
      <c r="A5" s="4" t="s">
        <v>63</v>
      </c>
      <c r="B5" s="5" t="n">
        <v>76905</v>
      </c>
      <c r="C5" s="5" t="n">
        <v>13723</v>
      </c>
      <c r="D5" s="5" t="n">
        <v>202238</v>
      </c>
      <c r="E5" s="5" t="n">
        <v>56757</v>
      </c>
    </row>
    <row r="6" spans="1:5">
      <c r="A6" s="4" t="s">
        <v>64</v>
      </c>
      <c r="B6" s="5" t="n">
        <v>31032</v>
      </c>
      <c r="C6" s="5" t="n">
        <v>30001</v>
      </c>
      <c r="D6" s="5" t="n">
        <v>92315</v>
      </c>
      <c r="E6" s="5" t="n">
        <v>98274</v>
      </c>
    </row>
    <row r="7" spans="1:5">
      <c r="A7" s="4" t="s">
        <v>65</v>
      </c>
      <c r="B7" s="5" t="n">
        <v>140933</v>
      </c>
      <c r="C7" s="5" t="n">
        <v>92823</v>
      </c>
      <c r="D7" s="5" t="n">
        <v>279089</v>
      </c>
      <c r="E7" s="5" t="n">
        <v>247896</v>
      </c>
    </row>
    <row r="8" spans="1:5">
      <c r="A8" s="4" t="s">
        <v>66</v>
      </c>
      <c r="B8" s="5" t="n">
        <v>342218</v>
      </c>
      <c r="C8" s="5" t="n">
        <v>234476</v>
      </c>
      <c r="D8" s="5" t="n">
        <v>1167629</v>
      </c>
      <c r="E8" s="5" t="n">
        <v>614427</v>
      </c>
    </row>
    <row r="9" spans="1:5">
      <c r="A9" s="4" t="s">
        <v>67</v>
      </c>
      <c r="B9" s="5" t="n">
        <v>-591838</v>
      </c>
      <c r="C9" s="5" t="n">
        <v>-371773</v>
      </c>
      <c r="D9" s="5" t="n">
        <v>-1743521</v>
      </c>
      <c r="E9" s="5" t="n">
        <v>-1019604</v>
      </c>
    </row>
    <row r="10" spans="1:5">
      <c r="A10" s="3" t="s">
        <v>68</v>
      </c>
    </row>
    <row r="11" spans="1:5">
      <c r="A11" s="4" t="s">
        <v>69</v>
      </c>
      <c r="B11" s="5" t="n">
        <v>-90</v>
      </c>
      <c r="C11" s="5" t="n">
        <v>-2</v>
      </c>
      <c r="D11" s="5" t="n">
        <v>-106</v>
      </c>
      <c r="E11" s="5" t="n">
        <v>-3073</v>
      </c>
    </row>
    <row r="12" spans="1:5">
      <c r="A12" s="4" t="s">
        <v>70</v>
      </c>
      <c r="B12" s="6" t="n">
        <v>-591928</v>
      </c>
      <c r="C12" s="6" t="n">
        <v>-371775</v>
      </c>
      <c r="D12" s="6" t="n">
        <v>-1743627</v>
      </c>
      <c r="E12" s="6" t="n">
        <v>-1022677</v>
      </c>
    </row>
    <row r="13" spans="1:5">
      <c r="A13" s="4" t="s">
        <v>71</v>
      </c>
      <c r="B13" s="6" t="n">
        <v>0</v>
      </c>
      <c r="C13" s="6" t="n">
        <v>0</v>
      </c>
      <c r="D13" s="8" t="n">
        <v>-0.01</v>
      </c>
      <c r="E13" s="6" t="n">
        <v>0</v>
      </c>
    </row>
    <row r="14" spans="1:5">
      <c r="A14" s="4" t="s">
        <v>72</v>
      </c>
      <c r="B14" s="5" t="n">
        <v>272816256</v>
      </c>
      <c r="C14" s="5" t="n">
        <v>257952433</v>
      </c>
      <c r="D14" s="5" t="n">
        <v>267232714</v>
      </c>
      <c r="E14" s="5" t="n">
        <v>2557222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6"/>
    <col customWidth="1" max="2" min="2" width="13"/>
    <col customWidth="1" max="3" min="3" width="27"/>
    <col customWidth="1" max="4" min="4" width="20"/>
    <col customWidth="1" max="5" min="5" width="11"/>
  </cols>
  <sheetData>
    <row r="1" spans="1:5">
      <c r="A1" s="1" t="s">
        <v>73</v>
      </c>
      <c r="B1" s="2" t="s">
        <v>74</v>
      </c>
      <c r="C1" s="2" t="s">
        <v>75</v>
      </c>
      <c r="D1" s="2" t="s">
        <v>76</v>
      </c>
      <c r="E1" s="2" t="s">
        <v>77</v>
      </c>
    </row>
    <row r="2" spans="1:5">
      <c r="A2" s="4" t="s">
        <v>78</v>
      </c>
      <c r="B2" s="5" t="n">
        <v>251352433</v>
      </c>
    </row>
    <row r="3" spans="1:5">
      <c r="A3" s="4" t="s">
        <v>79</v>
      </c>
      <c r="B3" s="6" t="n">
        <v>1344</v>
      </c>
      <c r="C3" s="6" t="n">
        <v>30506094</v>
      </c>
      <c r="D3" s="6" t="n">
        <v>-30133903</v>
      </c>
      <c r="E3" s="6" t="n">
        <v>373535</v>
      </c>
    </row>
    <row r="4" spans="1:5">
      <c r="A4" s="4" t="s">
        <v>80</v>
      </c>
      <c r="B4" s="5" t="n">
        <v>4240760</v>
      </c>
    </row>
    <row r="5" spans="1:5">
      <c r="A5" s="4" t="s">
        <v>81</v>
      </c>
      <c r="B5" s="6" t="n">
        <v>22</v>
      </c>
      <c r="C5" s="5" t="n">
        <v>212016</v>
      </c>
      <c r="D5" s="4" t="s">
        <v>82</v>
      </c>
      <c r="E5" s="5" t="n">
        <v>212038</v>
      </c>
    </row>
    <row r="6" spans="1:5">
      <c r="A6" s="4" t="s">
        <v>83</v>
      </c>
      <c r="B6" s="5" t="n">
        <v>2359240</v>
      </c>
    </row>
    <row r="7" spans="1:5">
      <c r="A7" s="4" t="s">
        <v>84</v>
      </c>
      <c r="B7" s="6" t="n">
        <v>13</v>
      </c>
      <c r="C7" s="5" t="n">
        <v>117949</v>
      </c>
      <c r="D7" s="4" t="s">
        <v>82</v>
      </c>
      <c r="E7" s="5" t="n">
        <v>117962</v>
      </c>
    </row>
    <row r="8" spans="1:5">
      <c r="A8" s="4" t="s">
        <v>85</v>
      </c>
      <c r="B8" s="4" t="s">
        <v>82</v>
      </c>
      <c r="C8" s="5" t="n">
        <v>614427</v>
      </c>
      <c r="D8" s="4" t="s">
        <v>82</v>
      </c>
      <c r="E8" s="5" t="n">
        <v>614427</v>
      </c>
    </row>
    <row r="9" spans="1:5">
      <c r="A9" s="4" t="s">
        <v>70</v>
      </c>
      <c r="B9" s="4" t="s">
        <v>82</v>
      </c>
      <c r="C9" s="4" t="s">
        <v>82</v>
      </c>
      <c r="D9" s="5" t="n">
        <v>-1022902</v>
      </c>
      <c r="E9" s="5" t="n">
        <v>-1022902</v>
      </c>
    </row>
    <row r="10" spans="1:5">
      <c r="A10" s="4" t="s">
        <v>86</v>
      </c>
      <c r="B10" s="5" t="n">
        <v>257952433</v>
      </c>
    </row>
    <row r="11" spans="1:5">
      <c r="A11" s="4" t="s">
        <v>87</v>
      </c>
      <c r="B11" s="6" t="n">
        <v>1379</v>
      </c>
      <c r="C11" s="5" t="n">
        <v>31450486</v>
      </c>
      <c r="D11" s="5" t="n">
        <v>-31156580</v>
      </c>
      <c r="E11" s="5" t="n">
        <v>295285</v>
      </c>
    </row>
    <row r="12" spans="1:5">
      <c r="A12" s="4" t="s">
        <v>88</v>
      </c>
      <c r="B12" s="5" t="n">
        <v>257952433</v>
      </c>
    </row>
    <row r="13" spans="1:5">
      <c r="A13" s="4" t="s">
        <v>89</v>
      </c>
      <c r="B13" s="6" t="n">
        <v>1379</v>
      </c>
      <c r="C13" s="5" t="n">
        <v>31216009</v>
      </c>
      <c r="D13" s="5" t="n">
        <v>-30784805</v>
      </c>
      <c r="E13" s="5" t="n">
        <v>432583</v>
      </c>
    </row>
    <row r="14" spans="1:5">
      <c r="A14" s="4" t="s">
        <v>85</v>
      </c>
      <c r="B14" s="4" t="s">
        <v>82</v>
      </c>
      <c r="C14" s="5" t="n">
        <v>234477</v>
      </c>
      <c r="D14" s="4" t="s">
        <v>82</v>
      </c>
      <c r="E14" s="5" t="n">
        <v>234477</v>
      </c>
    </row>
    <row r="15" spans="1:5">
      <c r="A15" s="4" t="s">
        <v>70</v>
      </c>
      <c r="B15" s="4" t="s">
        <v>82</v>
      </c>
      <c r="C15" s="4" t="s">
        <v>82</v>
      </c>
      <c r="D15" s="5" t="n">
        <v>-371775</v>
      </c>
      <c r="E15" s="5" t="n">
        <v>-371775</v>
      </c>
    </row>
    <row r="16" spans="1:5">
      <c r="A16" s="4" t="s">
        <v>86</v>
      </c>
      <c r="B16" s="5" t="n">
        <v>257952433</v>
      </c>
    </row>
    <row r="17" spans="1:5">
      <c r="A17" s="4" t="s">
        <v>87</v>
      </c>
      <c r="B17" s="6" t="n">
        <v>1379</v>
      </c>
      <c r="C17" s="5" t="n">
        <v>31450486</v>
      </c>
      <c r="D17" s="5" t="n">
        <v>-31156580</v>
      </c>
      <c r="E17" s="5" t="n">
        <v>295285</v>
      </c>
    </row>
    <row r="18" spans="1:5">
      <c r="A18" s="4" t="s">
        <v>90</v>
      </c>
      <c r="B18" s="5" t="n">
        <v>259785766</v>
      </c>
    </row>
    <row r="19" spans="1:5">
      <c r="A19" s="4" t="s">
        <v>91</v>
      </c>
      <c r="B19" s="6" t="n">
        <v>1389</v>
      </c>
      <c r="C19" s="5" t="n">
        <v>31594822</v>
      </c>
      <c r="D19" s="5" t="n">
        <v>-31350246</v>
      </c>
      <c r="E19" s="5" t="n">
        <v>245965</v>
      </c>
    </row>
    <row r="20" spans="1:5">
      <c r="A20" s="4" t="s">
        <v>80</v>
      </c>
      <c r="B20" s="5" t="n">
        <v>13016667</v>
      </c>
    </row>
    <row r="21" spans="1:5">
      <c r="A21" s="4" t="s">
        <v>81</v>
      </c>
      <c r="B21" s="6" t="n">
        <v>69</v>
      </c>
      <c r="C21" s="5" t="n">
        <v>816931</v>
      </c>
      <c r="D21" s="4" t="s">
        <v>82</v>
      </c>
      <c r="E21" s="5" t="n">
        <v>817000</v>
      </c>
    </row>
    <row r="22" spans="1:5">
      <c r="A22" s="4" t="s">
        <v>92</v>
      </c>
      <c r="B22" s="5" t="n">
        <v>97826</v>
      </c>
    </row>
    <row r="23" spans="1:5">
      <c r="A23" s="4" t="s">
        <v>93</v>
      </c>
      <c r="B23" s="6" t="n">
        <v>1</v>
      </c>
      <c r="C23" s="5" t="n">
        <v>-1</v>
      </c>
      <c r="D23" s="4" t="s">
        <v>82</v>
      </c>
      <c r="E23" s="4" t="s">
        <v>82</v>
      </c>
    </row>
    <row r="24" spans="1:5">
      <c r="A24" s="4" t="s">
        <v>85</v>
      </c>
      <c r="B24" s="4" t="s">
        <v>82</v>
      </c>
      <c r="C24" s="5" t="n">
        <v>1167629</v>
      </c>
      <c r="D24" s="4" t="s">
        <v>82</v>
      </c>
      <c r="E24" s="5" t="n">
        <v>1167629</v>
      </c>
    </row>
    <row r="25" spans="1:5">
      <c r="A25" s="4" t="s">
        <v>70</v>
      </c>
      <c r="B25" s="4" t="s">
        <v>82</v>
      </c>
      <c r="C25" s="4" t="s">
        <v>82</v>
      </c>
      <c r="D25" s="5" t="n">
        <v>-1743627</v>
      </c>
      <c r="E25" s="5" t="n">
        <v>-1743627</v>
      </c>
    </row>
    <row r="26" spans="1:5">
      <c r="A26" s="4" t="s">
        <v>94</v>
      </c>
      <c r="B26" s="5" t="n">
        <v>272900259</v>
      </c>
    </row>
    <row r="27" spans="1:5">
      <c r="A27" s="4" t="s">
        <v>95</v>
      </c>
      <c r="B27" s="6" t="n">
        <v>1459</v>
      </c>
      <c r="C27" s="5" t="n">
        <v>33579381</v>
      </c>
      <c r="D27" s="5" t="n">
        <v>-33093873</v>
      </c>
      <c r="E27" s="5" t="n">
        <v>486967</v>
      </c>
    </row>
    <row r="28" spans="1:5">
      <c r="A28" s="4" t="s">
        <v>96</v>
      </c>
      <c r="B28" s="5" t="n">
        <v>272802433</v>
      </c>
    </row>
    <row r="29" spans="1:5">
      <c r="A29" s="4" t="s">
        <v>97</v>
      </c>
      <c r="B29" s="6" t="n">
        <v>1458</v>
      </c>
      <c r="C29" s="5" t="n">
        <v>33237164</v>
      </c>
      <c r="D29" s="5" t="n">
        <v>-32501945</v>
      </c>
      <c r="E29" s="5" t="n">
        <v>736677</v>
      </c>
    </row>
    <row r="30" spans="1:5">
      <c r="A30" s="4" t="s">
        <v>92</v>
      </c>
      <c r="B30" s="5" t="n">
        <v>97826</v>
      </c>
    </row>
    <row r="31" spans="1:5">
      <c r="A31" s="4" t="s">
        <v>93</v>
      </c>
      <c r="B31" s="6" t="n">
        <v>1</v>
      </c>
      <c r="C31" s="5" t="n">
        <v>-1</v>
      </c>
      <c r="D31" s="4" t="s">
        <v>82</v>
      </c>
      <c r="E31" s="4" t="s">
        <v>82</v>
      </c>
    </row>
    <row r="32" spans="1:5">
      <c r="A32" s="4" t="s">
        <v>85</v>
      </c>
      <c r="B32" s="4" t="s">
        <v>82</v>
      </c>
      <c r="C32" s="5" t="n">
        <v>342218</v>
      </c>
      <c r="D32" s="4" t="s">
        <v>82</v>
      </c>
      <c r="E32" s="5" t="n">
        <v>342218</v>
      </c>
    </row>
    <row r="33" spans="1:5">
      <c r="A33" s="4" t="s">
        <v>70</v>
      </c>
      <c r="B33" s="4" t="s">
        <v>82</v>
      </c>
      <c r="C33" s="4" t="s">
        <v>82</v>
      </c>
      <c r="D33" s="5" t="n">
        <v>-591928</v>
      </c>
      <c r="E33" s="5" t="n">
        <v>-591928</v>
      </c>
    </row>
    <row r="34" spans="1:5">
      <c r="A34" s="4" t="s">
        <v>94</v>
      </c>
      <c r="B34" s="5" t="n">
        <v>272900259</v>
      </c>
    </row>
    <row r="35" spans="1:5">
      <c r="A35" s="4" t="s">
        <v>95</v>
      </c>
      <c r="B35" s="6" t="n">
        <v>1459</v>
      </c>
      <c r="C35" s="6" t="n">
        <v>33579381</v>
      </c>
      <c r="D35" s="6" t="n">
        <v>-33093873</v>
      </c>
      <c r="E35" s="6" t="n">
        <v>4869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8</v>
      </c>
      <c r="B1" s="2" t="s">
        <v>1</v>
      </c>
    </row>
    <row r="2" spans="1:3">
      <c r="B2" s="2" t="s">
        <v>2</v>
      </c>
      <c r="C2" s="2" t="s">
        <v>60</v>
      </c>
    </row>
    <row r="3" spans="1:3">
      <c r="A3" s="3" t="s">
        <v>99</v>
      </c>
    </row>
    <row r="4" spans="1:3">
      <c r="A4" s="4" t="s">
        <v>100</v>
      </c>
      <c r="B4" s="6" t="n">
        <v>-1743627</v>
      </c>
      <c r="C4" s="6" t="n">
        <v>-1022677</v>
      </c>
    </row>
    <row r="5" spans="1:3">
      <c r="A5" s="3" t="s">
        <v>101</v>
      </c>
    </row>
    <row r="6" spans="1:3">
      <c r="A6" s="4" t="s">
        <v>62</v>
      </c>
      <c r="B6" s="5" t="n">
        <v>2250</v>
      </c>
      <c r="C6" s="5" t="n">
        <v>2250</v>
      </c>
    </row>
    <row r="7" spans="1:3">
      <c r="A7" s="4" t="s">
        <v>85</v>
      </c>
      <c r="B7" s="5" t="n">
        <v>1167629</v>
      </c>
      <c r="C7" s="5" t="n">
        <v>614427</v>
      </c>
    </row>
    <row r="8" spans="1:3">
      <c r="A8" s="4" t="s">
        <v>102</v>
      </c>
      <c r="B8" s="5" t="n">
        <v>0</v>
      </c>
      <c r="C8" s="5" t="n">
        <v>306</v>
      </c>
    </row>
    <row r="9" spans="1:3">
      <c r="A9" s="3" t="s">
        <v>103</v>
      </c>
    </row>
    <row r="10" spans="1:3">
      <c r="A10" s="4" t="s">
        <v>104</v>
      </c>
      <c r="B10" s="5" t="n">
        <v>-9540</v>
      </c>
      <c r="C10" s="5" t="n">
        <v>-51043</v>
      </c>
    </row>
    <row r="11" spans="1:3">
      <c r="A11" s="4" t="s">
        <v>44</v>
      </c>
      <c r="B11" s="5" t="n">
        <v>-73464</v>
      </c>
      <c r="C11" s="5" t="n">
        <v>-21886</v>
      </c>
    </row>
    <row r="12" spans="1:3">
      <c r="A12" s="4" t="s">
        <v>105</v>
      </c>
      <c r="B12" s="5" t="n">
        <v>-656752</v>
      </c>
      <c r="C12" s="5" t="n">
        <v>-376537</v>
      </c>
    </row>
    <row r="13" spans="1:3">
      <c r="A13" s="3" t="s">
        <v>106</v>
      </c>
    </row>
    <row r="14" spans="1:3">
      <c r="A14" s="4" t="s">
        <v>107</v>
      </c>
      <c r="B14" s="5" t="n">
        <v>-6418</v>
      </c>
      <c r="C14" s="5" t="n">
        <v>-27946</v>
      </c>
    </row>
    <row r="15" spans="1:3">
      <c r="A15" s="4" t="s">
        <v>108</v>
      </c>
      <c r="B15" s="5" t="n">
        <v>-6418</v>
      </c>
      <c r="C15" s="5" t="n">
        <v>-27946</v>
      </c>
    </row>
    <row r="16" spans="1:3">
      <c r="A16" s="3" t="s">
        <v>109</v>
      </c>
    </row>
    <row r="17" spans="1:3">
      <c r="A17" s="4" t="s">
        <v>110</v>
      </c>
      <c r="B17" s="5" t="n">
        <v>817000</v>
      </c>
      <c r="C17" s="5" t="n">
        <v>212038</v>
      </c>
    </row>
    <row r="18" spans="1:3">
      <c r="A18" s="4" t="s">
        <v>111</v>
      </c>
      <c r="B18" s="5" t="n">
        <v>817000</v>
      </c>
      <c r="C18" s="5" t="n">
        <v>212038</v>
      </c>
    </row>
    <row r="19" spans="1:3">
      <c r="A19" s="4" t="s">
        <v>112</v>
      </c>
      <c r="B19" s="5" t="n">
        <v>153830</v>
      </c>
      <c r="C19" s="5" t="n">
        <v>-192445</v>
      </c>
    </row>
    <row r="20" spans="1:3">
      <c r="A20" s="4" t="s">
        <v>113</v>
      </c>
      <c r="B20" s="5" t="n">
        <v>136029</v>
      </c>
      <c r="C20" s="5" t="n">
        <v>302942</v>
      </c>
    </row>
    <row r="21" spans="1:3">
      <c r="A21" s="4" t="s">
        <v>114</v>
      </c>
      <c r="B21" s="5" t="n">
        <v>289859</v>
      </c>
      <c r="C21" s="5" t="n">
        <v>110497</v>
      </c>
    </row>
    <row r="22" spans="1:3">
      <c r="A22" s="4" t="s">
        <v>115</v>
      </c>
      <c r="B22" s="5" t="n">
        <v>0</v>
      </c>
      <c r="C22" s="5" t="n">
        <v>0</v>
      </c>
    </row>
    <row r="23" spans="1:3">
      <c r="A23" s="4" t="s">
        <v>116</v>
      </c>
      <c r="B23" s="5" t="n">
        <v>0</v>
      </c>
      <c r="C23" s="5" t="n">
        <v>0</v>
      </c>
    </row>
    <row r="24" spans="1:3">
      <c r="A24" s="3" t="s">
        <v>117</v>
      </c>
    </row>
    <row r="25" spans="1:3">
      <c r="A25" s="4" t="s">
        <v>118</v>
      </c>
      <c r="B25" s="6" t="n">
        <v>0</v>
      </c>
      <c r="C25" s="6" t="n">
        <v>1179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21:52:15Z</dcterms:created>
  <dcterms:modified xmlns:dcterms="http://purl.org/dc/terms/" xmlns:xsi="http://www.w3.org/2001/XMLSchema-instance" xsi:type="dcterms:W3CDTF">2019-10-25T21:52:15Z</dcterms:modified>
</cp:coreProperties>
</file>